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Statements o" sheetId="2" state="visible" r:id="rId2"/>
    <sheet xmlns:r="http://schemas.openxmlformats.org/officeDocument/2006/relationships" name="Condensed Combined Statements 3" sheetId="3" state="visible" r:id="rId3"/>
    <sheet xmlns:r="http://schemas.openxmlformats.org/officeDocument/2006/relationships" name="Condensed Combined Balance Shee" sheetId="4" state="visible" r:id="rId4"/>
    <sheet xmlns:r="http://schemas.openxmlformats.org/officeDocument/2006/relationships" name="Condensed Combined Balance She5" sheetId="5" state="visible" r:id="rId5"/>
    <sheet xmlns:r="http://schemas.openxmlformats.org/officeDocument/2006/relationships" name="Condensed Combined Statements 6" sheetId="6" state="visible" r:id="rId6"/>
    <sheet xmlns:r="http://schemas.openxmlformats.org/officeDocument/2006/relationships" name="Condensed Combined Statements 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Franchising, Marketing and Rese"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Debt Due to Parent"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Separation-Related and Transac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Stockholder's Equity" sheetId="23" state="visible" r:id="rId23"/>
    <sheet xmlns:r="http://schemas.openxmlformats.org/officeDocument/2006/relationships" name="Basis of Presentation (Policies" sheetId="24" state="visible" r:id="rId24"/>
    <sheet xmlns:r="http://schemas.openxmlformats.org/officeDocument/2006/relationships" name="New Accounting Pronouncements (" sheetId="25" state="visible" r:id="rId25"/>
    <sheet xmlns:r="http://schemas.openxmlformats.org/officeDocument/2006/relationships" name="Revenue Recognition (Tables)"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Related Party Transactions (Tab" sheetId="30" state="visible" r:id="rId30"/>
    <sheet xmlns:r="http://schemas.openxmlformats.org/officeDocument/2006/relationships" name="Basis of Presentation (Details)" sheetId="31" state="visible" r:id="rId31"/>
    <sheet xmlns:r="http://schemas.openxmlformats.org/officeDocument/2006/relationships" name="New Accounting Pronouncements32" sheetId="32" state="visible" r:id="rId32"/>
    <sheet xmlns:r="http://schemas.openxmlformats.org/officeDocument/2006/relationships" name="New Accounting Pronouncements33" sheetId="33" state="visible" r:id="rId33"/>
    <sheet xmlns:r="http://schemas.openxmlformats.org/officeDocument/2006/relationships" name="New Accounting Pronouncements34" sheetId="34" state="visible" r:id="rId34"/>
    <sheet xmlns:r="http://schemas.openxmlformats.org/officeDocument/2006/relationships" name="Revenue Recognition (Narrative)" sheetId="35" state="visible" r:id="rId35"/>
    <sheet xmlns:r="http://schemas.openxmlformats.org/officeDocument/2006/relationships" name="Revenue Recognition (Contract L" sheetId="36" state="visible" r:id="rId36"/>
    <sheet xmlns:r="http://schemas.openxmlformats.org/officeDocument/2006/relationships" name="Revenue Recognition (Performanc" sheetId="37" state="visible" r:id="rId37"/>
    <sheet xmlns:r="http://schemas.openxmlformats.org/officeDocument/2006/relationships" name="Revenue Recognition (Disaggrega" sheetId="38" state="visible" r:id="rId38"/>
    <sheet xmlns:r="http://schemas.openxmlformats.org/officeDocument/2006/relationships" name="Franchising, Marketing and Re39" sheetId="39" state="visible" r:id="rId39"/>
    <sheet xmlns:r="http://schemas.openxmlformats.org/officeDocument/2006/relationships" name="Intangible Assets (Goodwill and" sheetId="40" state="visible" r:id="rId40"/>
    <sheet xmlns:r="http://schemas.openxmlformats.org/officeDocument/2006/relationships" name="Intangible Assets (Change in Go" sheetId="41" state="visible" r:id="rId41"/>
    <sheet xmlns:r="http://schemas.openxmlformats.org/officeDocument/2006/relationships" name="Intangible Assets (Amortization" sheetId="42" state="visible" r:id="rId42"/>
    <sheet xmlns:r="http://schemas.openxmlformats.org/officeDocument/2006/relationships" name="Income Taxes (Details)" sheetId="43" state="visible" r:id="rId43"/>
    <sheet xmlns:r="http://schemas.openxmlformats.org/officeDocument/2006/relationships" name="Fair Value (Details)" sheetId="44" state="visible" r:id="rId44"/>
    <sheet xmlns:r="http://schemas.openxmlformats.org/officeDocument/2006/relationships" name="Commitments and Contingencies (" sheetId="45" state="visible" r:id="rId45"/>
    <sheet xmlns:r="http://schemas.openxmlformats.org/officeDocument/2006/relationships" name="Debt Due to Parent (Details)" sheetId="46" state="visible" r:id="rId46"/>
    <sheet xmlns:r="http://schemas.openxmlformats.org/officeDocument/2006/relationships" name="Stock-Based Compensation (Incen" sheetId="47" state="visible" r:id="rId47"/>
    <sheet xmlns:r="http://schemas.openxmlformats.org/officeDocument/2006/relationships" name="Stock-Based Compensation (Stock" sheetId="48" state="visible" r:id="rId48"/>
    <sheet xmlns:r="http://schemas.openxmlformats.org/officeDocument/2006/relationships" name="Segment Information (Summary of" sheetId="49" state="visible" r:id="rId49"/>
    <sheet xmlns:r="http://schemas.openxmlformats.org/officeDocument/2006/relationships" name="Segment Information (Reconcilia" sheetId="50" state="visible" r:id="rId50"/>
    <sheet xmlns:r="http://schemas.openxmlformats.org/officeDocument/2006/relationships" name="Separation-Related and Transa51" sheetId="51" state="visible" r:id="rId51"/>
    <sheet xmlns:r="http://schemas.openxmlformats.org/officeDocument/2006/relationships" name="Related Party Transactions (Net" sheetId="52" state="visible" r:id="rId52"/>
    <sheet xmlns:r="http://schemas.openxmlformats.org/officeDocument/2006/relationships" name="Related Party Transactions (Nar" sheetId="53" state="visible" r:id="rId53"/>
    <sheet xmlns:r="http://schemas.openxmlformats.org/officeDocument/2006/relationships" name="Subsequent Events (Details)" sheetId="54" state="visible" r:id="rId54"/>
    <sheet xmlns:r="http://schemas.openxmlformats.org/officeDocument/2006/relationships" name="Stockholder's Equity (Details)" sheetId="55" state="visible" r:id="rId55"/>
  </sheets>
  <definedNames/>
  <calcPr calcId="124519" fullCalcOnLoad="1"/>
</workbook>
</file>

<file path=xl/sharedStrings.xml><?xml version="1.0" encoding="utf-8"?>
<sst xmlns="http://schemas.openxmlformats.org/spreadsheetml/2006/main" uniqueCount="524">
  <si>
    <t>Document and Entity Information Document and Entity Information - shares</t>
  </si>
  <si>
    <t>3 Months Ended</t>
  </si>
  <si>
    <t>Mar. 31, 2018</t>
  </si>
  <si>
    <t>Jun.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WYNDHAM HOTELS &amp; RESORTS, INC.</t>
  </si>
  <si>
    <t>Entity Central Index Key</t>
  </si>
  <si>
    <t>Current Fiscal Year End Date</t>
  </si>
  <si>
    <t>--12-31</t>
  </si>
  <si>
    <t>Entity Filer Category</t>
  </si>
  <si>
    <t>Non-accelerated Filer</t>
  </si>
  <si>
    <t>Entity Common Stock, Shares Outstanding</t>
  </si>
  <si>
    <t>Condensed Combined Statements of Income - USD ($) $ in Millions</t>
  </si>
  <si>
    <t>Mar. 31, 2017</t>
  </si>
  <si>
    <t>Net revenues</t>
  </si>
  <si>
    <t>Expenses</t>
  </si>
  <si>
    <t>Operating</t>
  </si>
  <si>
    <t>General and administrative</t>
  </si>
  <si>
    <t>Depreciation and amortization</t>
  </si>
  <si>
    <t>Separation-related</t>
  </si>
  <si>
    <t>Transaction-related</t>
  </si>
  <si>
    <t>Restructuring</t>
  </si>
  <si>
    <t>Total expenses</t>
  </si>
  <si>
    <t>Operating income</t>
  </si>
  <si>
    <t>Interest expense, net</t>
  </si>
  <si>
    <t>Income before income taxes</t>
  </si>
  <si>
    <t>Provision for income taxes</t>
  </si>
  <si>
    <t>Net income</t>
  </si>
  <si>
    <t>Royalties and franchise fees</t>
  </si>
  <si>
    <t>Marketing, reservation and loyalty</t>
  </si>
  <si>
    <t>Cost of revenues</t>
  </si>
  <si>
    <t>Hotel management</t>
  </si>
  <si>
    <t>License and other revenues from Parent</t>
  </si>
  <si>
    <t>Cost reimbursements</t>
  </si>
  <si>
    <t>Other</t>
  </si>
  <si>
    <t>Condensed Combined Statements of Comprehensive Income Statement - USD ($) $ in Millions</t>
  </si>
  <si>
    <t>Statement of Comprehensive Income [Abstract]</t>
  </si>
  <si>
    <t>Other comprehensive income, net of tax</t>
  </si>
  <si>
    <t>Foreign currency translation adjustments</t>
  </si>
  <si>
    <t>Other comprehensive income net of tax</t>
  </si>
  <si>
    <t>Comprehensive income</t>
  </si>
  <si>
    <t>Condensed Combined Balance Sheets - USD ($) $ in Millions</t>
  </si>
  <si>
    <t>Dec. 31, 2017</t>
  </si>
  <si>
    <t>Current assets:</t>
  </si>
  <si>
    <t>Cash and cash equivalents</t>
  </si>
  <si>
    <t>Trade receivables, net</t>
  </si>
  <si>
    <t>Prepaid expenses</t>
  </si>
  <si>
    <t>Other current assets</t>
  </si>
  <si>
    <t>Total current assets</t>
  </si>
  <si>
    <t>Property and equipment, net</t>
  </si>
  <si>
    <t>Goodwill</t>
  </si>
  <si>
    <t>Other non-current assets</t>
  </si>
  <si>
    <t>Total assets</t>
  </si>
  <si>
    <t>Current liabilities:</t>
  </si>
  <si>
    <t>Current portion of debt due to Parent</t>
  </si>
  <si>
    <t>Accounts payable</t>
  </si>
  <si>
    <t>Deferred income</t>
  </si>
  <si>
    <t>Accrued expenses and other current liabilities</t>
  </si>
  <si>
    <t>Total current liabilities</t>
  </si>
  <si>
    <t>Debt due to Parent</t>
  </si>
  <si>
    <t>Deferred income taxes</t>
  </si>
  <si>
    <t>Other non-current liabilities</t>
  </si>
  <si>
    <t>Total liabilities</t>
  </si>
  <si>
    <t>Commitments and contingencies (Note 8)</t>
  </si>
  <si>
    <t xml:space="preserve"> </t>
  </si>
  <si>
    <t>Net investment/Equity:</t>
  </si>
  <si>
    <t>Parent’s net investment</t>
  </si>
  <si>
    <t>Accumulated other comprehensive income</t>
  </si>
  <si>
    <t>Total net investment/stockholder's equity</t>
  </si>
  <si>
    <t>Total liabilities and net investment/stockholder's equity</t>
  </si>
  <si>
    <t>Trademarks, net</t>
  </si>
  <si>
    <t>Intangible assets, net</t>
  </si>
  <si>
    <t>Franchise agreements and other intangibles, net</t>
  </si>
  <si>
    <t>Wyndham Hotels &amp; Resorts, Inc.</t>
  </si>
  <si>
    <t>Common stock, par value $0.01 per share, 1,000 shares authorized, 100 issued and outstanding</t>
  </si>
  <si>
    <t>Condensed Combined Balance Sheets (Parenthetical) - Wyndham Hotels &amp; Resorts, Inc. - $ / shares</t>
  </si>
  <si>
    <t>Common stock, par value (in dollars per share)</t>
  </si>
  <si>
    <t>Common stock, shares authorized</t>
  </si>
  <si>
    <t>Common stock, shares issued</t>
  </si>
  <si>
    <t>Common stock, shares outstanding</t>
  </si>
  <si>
    <t>Condensed Combined Statements of Cash Flows - USD ($) $ in Millions</t>
  </si>
  <si>
    <t>Operating Activities</t>
  </si>
  <si>
    <t>Adjustments to reconcile net income to net cash provided by operating activities:</t>
  </si>
  <si>
    <t>Net change in assets and liabilities:</t>
  </si>
  <si>
    <t>Trade receivables</t>
  </si>
  <si>
    <t>Accounts payable, accrued expenses and other current liabilities</t>
  </si>
  <si>
    <t>Proceeds from/(payments of) development advance notes, net</t>
  </si>
  <si>
    <t>Other, net</t>
  </si>
  <si>
    <t>Net cash provided by operating activities</t>
  </si>
  <si>
    <t>Investing Activities</t>
  </si>
  <si>
    <t>Property and equipment additions</t>
  </si>
  <si>
    <t>Insurance proceeds</t>
  </si>
  <si>
    <t>Net cash used in investing activities</t>
  </si>
  <si>
    <t>Financing Activities</t>
  </si>
  <si>
    <t>Net transfer to Parent</t>
  </si>
  <si>
    <t>Proceeds from borrowings from Parent</t>
  </si>
  <si>
    <t>Net cash used in financing activities</t>
  </si>
  <si>
    <t>Effect of changes in exchange rates on cash, cash equivalents and restricted cash</t>
  </si>
  <si>
    <t>Net increase in cash, cash equivalents and restricted cash</t>
  </si>
  <si>
    <t>Cash, cash equivalents and restricted cash, beginning of period</t>
  </si>
  <si>
    <t>Cash, cash equivalents and restricted cash, end of period</t>
  </si>
  <si>
    <t>Condensed Combined Statements of Parent's Net Investment - USD ($) $ in Millions</t>
  </si>
  <si>
    <t>12 Months Ended</t>
  </si>
  <si>
    <t>Increase (Decrease) in Stockholders' Equity [Roll Forward]</t>
  </si>
  <si>
    <t>Balance as of beginning of period</t>
  </si>
  <si>
    <t>Balance as of end of period</t>
  </si>
  <si>
    <t>Parent’s Net Investment</t>
  </si>
  <si>
    <t>Net transfers to Parent</t>
  </si>
  <si>
    <t>Cumulative effect of change in accounting standard</t>
  </si>
  <si>
    <t>Basis of Presentation</t>
  </si>
  <si>
    <t>Organization, Consolidation And Presentation Of Financial Statements [Line Items]</t>
  </si>
  <si>
    <t>Basis of Presentation/Organization</t>
  </si>
  <si>
    <t>Basis of Presentation Wyndham Hotels &amp; Resorts Businesses (“Wyndham Hotels” or the “Company”) is a leading global hotel franchisor, licensing its renowned hotel brands to hotel owners in more than 80 countries around the world. Prior to May 31, 2018, the Company was wholly owned by Wyndham Worldwide Corporation (‘‘Wyndham Worldwide’’ and, collectively with its consolidated subsidiaries, ‘‘Parent’’). In May 2018, the Wyndham Worldwide board of directors approved the spin-off of its hotel franchising and management businesses through a pro rata distribution of all of the outstanding shares of Wyndham Hotels &amp; Resorts, Inc. common stock to Wyndham Worldwide stockholders (the “Distribution”). Pursuant to the Distribution, on May 31, 2018, Wyndham Worldwide stockholders received one share of Wyndham Hotels &amp; Hotels, Inc.’s common stock for each share of Wyndham Worldwide common stock held as of the close of business on May 18, 2018. In conjunction with the Distribution, Wyndham Hotels &amp; Resorts, Inc. underwent an internal reorganization following which it became the holder, directly or through its subsidiaries, of the Wyndham Hotels &amp; Resorts Businesses. Also in conjunction with the Distribution, Wyndham Worldwide Corporation was renamed Wyndham Destinations, Inc. (“Wyndham Destinations”). See Note -14 Subsequent Events for further details. The accompanying Condensed Combined Financial Statements include the accounts and transactions of Wyndham Hotels, as well as the entities in which Wyndham Hotels directly or indirectly has a controlling financial interest. The accompanying Condensed Combined Financial Statements have been prepared in accordance with accounting principles generally accepted in the United States of America. All intercompany balances and transactions have been eliminated in the Condensed Combined Financial Statements. Wyndham Hotels’ Condensed Combined Financial Statements include certain indirect general and administrative costs allocated to it by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Parent consider the basis on which expenses have been allocated to be a reasonable reflection of the utilization of services provided to or the benefit received by Wyndham Hotels during the periods presented. In presenting the Condensed Combin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mbined Financial Statements contain all normal recurring adjustments necessary for a fair presentation of annual results reported. The results of operations reported for interim periods are not necessarily indicative of the results of operations for the entire year or any subsequent interim period. These Condensed Combined Financial Statements should be read in conjunction with the Company’s 2017 Combined Financial Statements included in Amendment No. 1 to Wyndham Hotels &amp; Resorts, Inc.’s Registration Statement on Form 10, filed with the U.S. Securities and Exchange Commission on April 19, 2018.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 The Condensed Combined Financial Statements presented herein have been prepared on a stand-alone basis and are derived from the consolidated financial statements and accounting records of Wyndham Worldwide. The Condensed Consolidated Financial Statements include Wyndham Hotels’ assets, liabilities, revenues, expenses and cash flows and all entities in which Wyndham Hotels has a controlling financial interest. When evaluating an entity for consolidation, Wyndham Hotels first determines whether an entity is within the scope of the guidance for consolidation of variable interest entities (“VIEs”) and if it is deemed to be a VIE. If the entity is considered to be a VIE, Wyndham Hotels determines whether it would be considered the entity’s primary beneficiary. Wyndham Hotels consolidates those VIEs for which it has determined that it is the primary beneficiary. Wyndham Hotels will consolidate an entity not deemed a VIE upon a determination that it has a controlling financial interest. For entities where Wyndham Hotels does not have a controlling financial interest, the investments in such entities are classified as available-for-sale securities or accounted for using the equity or cost method, as appropriate.</t>
  </si>
  <si>
    <t>Organization Wyndham Hotels and Resorts, Inc. (the “Corporation”) was incorporated as a Delaware corporation on October 24, 2017. Pursuant to a reorganization, the Corporation will become a holding corporation whose assets are expected to include all of the outstanding equity interest of Wyndham Hotels &amp; Resorts Businesses. The Corporation will, through Wyndham Hotels &amp; Resorts Businesses, continue to conduct the business now conducted by such entities.</t>
  </si>
  <si>
    <t>New Accounting Pronouncements</t>
  </si>
  <si>
    <t>Accounting Changes and Error Corrections [Abstract]</t>
  </si>
  <si>
    <t>New Accounting Pronouncements Recently Issued Accounting Pronouncements Leases. In February 2016, the Financial Accounting Standards Board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The tables below summarize the impact of the adoption of the new revenue standard on the Company’s Condensed Combined Income Statement: Year Ended December 31, 2017 Net revenues Previously Reported Balance New Revenue Standard Adjusted Balance Royalties and franchise fees $ 375 $ (11 ) $ 364 Marketing, reservation and loyalty 407 (36 ) 371 Other 118 (20 ) 98 Net revenues 1,347 (67 ) 1,280 Expenses Marketing, reservation and loyalty 406 (33 ) 373 Operating 205 (22 ) 183 Total expenses 1,086 (55 ) 1,031 Income/(loss) before income taxes 255 (12 ) * 243 Provision for income taxes 12 1 * 13 Net income/(loss) 243 (13 ) 230 * The income tax provision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3 million dollar tax benefit related to the $12 million loss before income taxes. The table below summarizes the impact of the adoption of the new revenue standard on the Company’s Condense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79 5 84 Total current liabilities 406 5 411 Deferred income taxes 181 (8 ) 173 Deferred income 76 88 164 Other non-current liabilities 78 (32 ) 46 Total liabilities 822 53 875 Parent’s net investment 1,295 (38 ) 1,257 Total liabilities and net investment 2,122 15 2,137 In addition, the cumulative impact to the Company’s Parent’s net investment at January 1, 2016, was a decrease of $29 million .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benefit to retained earnings of $15 million . Clarifying the Definition of a Business . In January 2017, the FASB issued guidance clarifying the definition of a business, which assists entities when evaluating whether transactions should be accounted for as acquisitions of businesses or of assets. This guidance is effective on a prospective basis for fiscal years beginning after December 15, 2017, including interim periods within those fiscal years. The Company adopted the guidance on January 1, 2018, as required. There was no material impact on its Condensed Combin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mbin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The impact of this new guidance resulted in payments of, and proceeds from, development advance notes being recorded within operating activities on its Condensed Combined Statements of Cash Flow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mbined Statements of Cash Flows. As of March 31, 2018, total cash, cash equivalents and restricted cash was $73 million , comprised of $71 million of cash and cash equivalents and $2 million of restricted cash, which is included within other current assets on the Condensed Combined Balance Sheet. As of December 31, 2017, total cash, cash equivalents and restricted cash was $59 million , comprised of $57 million of cash and cash equivalents and $2 million of restricted cash, which is included within other current assets on the Condensed Combined Balance Sheet.</t>
  </si>
  <si>
    <t>Revenue Recognition</t>
  </si>
  <si>
    <t>Revenue from Contract with Customer [Abstract]</t>
  </si>
  <si>
    <t>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up to 25 years . The Company’s management fees are comprised of base fees, which are typically a specified percentage of gross revenues from hotel operations, and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license and other revenues from Wyndham Worldwide for use of the “Wyndham” trademark and certain other trademarks. The Company also recognizes reimbursable payroll costs for operational employees at certain of the Company’s managed hotels as revenue. Although these costs are funded by hotel owners, accounting guidance requires the Company to report these fees on a gross basis as both revenues and expenses. In addition, the Company earns revenues from its two owned hotels, which consist primarily of (i) gross room rentals, (ii) food and beverage services and (iii) on-site spa, casino, golf and shop revenues. These revenues are recognized upon the completion of services. Contract Liabilities Contract liabilities generally represent payments or consideration received in advance for goods or services that the Company has not yet provided to the customer. Contract liabilities as of March 31, 2018 and December 31, 2017 are as follows: March 31, 2018 December 31, 2017 Deferred initial franchise fee revenue $ 98 $ 98 Deferred loyalty program revenue 53 54 Deferred co-branded credit card programs revenue 27 37 Deferred hotel management fee revenue 21 19 Deferred other revenue 7 8 Total $ 206 $ 216 Deferred initial franchise fees represent payments received in advance from prospective franchisees upon the signing of a franchise agreement and are generally recognized to revenue within 12 years.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Capitalized Contract Costs The Company incurs certain direct and incremental sales commissions costs in order to obtain hotel franchise and management contracts. Such costs are capitalized and subsequently amortized upon hotel opening over the first non-cancellable period of the agreement. In the event an agreement is terminated prior to the end of the first non-cancellable period, any unamortized cost is immediately expensed. As of March 31, 2018 and December 31, 2017 , capitalized contract costs were $25 million and $26 million , respectively.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4/1/2018- 3/31/2019 4/1/2019- 3/31/2020 4/1/2020- 3/31/2021 Thereafter Total Initial franchise fee revenue $ 11 $ 10 $ 8 $ 69 $ 98 Loyalty program revenue 34 13 5 1 53 Co-branded credit card programs revenue 22 3 2 — 27 Hotel management fee revenue 1 — — 20 21 Other revenue 1 1 1 4 7 Total $ 69 $ 27 $ 16 $ 94 $ 206 Disaggregation of Net Revenues The table below presents a disaggregation of the Company’s net revenues from contracts with customers by major services and products for each of the Company’s segments: Three Months Ended March 31, 2018 2017 Hotel Franchising Royalties and franchise fees $ 79 $ 73 Marketing, reservation and loyalty 84 77 License and other revenues from Parent 17 16 Other 23 25 Total Hotel Franchising 203 191 Hotel Management Owned 23 23 Managed 7 7 Royalties and franchise fees 3 2 Cost reimbursements 66 66 Total Hotel Management 99 98 Net Revenues $ 302 $ 289</t>
  </si>
  <si>
    <t>Franchising, Marketing and Reservation Activities</t>
  </si>
  <si>
    <t>Franchisors [Abstract]</t>
  </si>
  <si>
    <t>Franchising and Marketing/Reservation Activities</t>
  </si>
  <si>
    <t>Franchising, Marketing and Reservation Activities Royalties and franchise fee revenues on the Condensed Combined Statements of Income include initial franchise fees of $3 million and $4 million for the three months ended March 31, 2018 and 2017 , respectively. In accordance with the franchise agreements, generally Wyndham Hotels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Wyndham Hotels is required to provide certain services to its franchisees, including technology and purchasing programs. Wyndham Hotels may, at its discretion, provide development advance notes to certain franchisees or hotel owners in order to assist them in converting to one of Wyndham Hotels’ brands, building a new hotel to be flagged under one of Wyndham Hotels’ brands or in assisting in other franchisee expansion efforts. Provided the franchisee/hotel owner is in compliance with the terms of the franchise/management agreement, all or a portion of the development advance notes may be forgiven by Wyndham Hotels over the period of the franchise/management agreement, which typically ranges from 10 to 20 years. Otherwise, the related principal is due and payable to Wyndham Hotels. In certain instances, Wyndham Hotels may earn interest on unpaid franchisee development advance notes. Such interest was not significant during the three months ended March 31, 2018 and 2017 . Development advance notes recorded on the Condensed Combined Balance Sheets amounted to $60 million and $64 million as of March 31, 2018 and December 31, 2017 , respectively, and are classified within other non-current assets on the Condensed Combined Balance Sheets. During the three months ended March 31, 2018 and 2017 , Wyndham Hotels recorded $1 million and $2 million , respectively, related to the forgiveness of these notes. Such amounts are recorded as a reduction of franchise fees on the Condensed Combined Statements of Income. Wyndham Hotels recorded less than $1 million during both the three months ended March 31, 2018 and 2017 of bad debt expenses related to development advance notes. Such expenses were reported within operating expenses on the Condensed Combined Statements of Income. Wyndham Hotels received $8 million and $2 million of proceeds from development advance notes during the three months ended March 31, 2018 and 2017 , respectively, and issued $3 million of development advance notes during both the three months ended March 31, 2018 and 2017 . These amounts are reflected net in operating activities on the Condensed Combined Statements of Cash Flows.</t>
  </si>
  <si>
    <t>Intangible Assets</t>
  </si>
  <si>
    <t>Goodwill and Intangible Assets Disclosure [Abstract]</t>
  </si>
  <si>
    <t>Intangible Assets Intangible assets consisted of: As of March 31, 2018 As of December 31, 2017 Gross Accumulated Net Gross Accumulated Net Unamortized Intangible Assets: Goodwill $ 421 $ 423 Trademarks $ 683 $ 683 Amortized Intangible Assets: Franchise agreements $ 635 $ 416 $ 219 $ 640 $ 417 $ 223 Management agreements 33 9 24 33 8 25 Trademarks 10 1 9 10 1 9 Other 6 3 3 6 3 3 $ 684 $ 429 $ 255 $ 689 $ 429 $ 260 The changes in the carrying amount of goodwill are as follows: Balance as of December 31, 2017 Adjustments to Goodwill Balance as of March 31, 2018 Hotel Franchising $ 385 $ (2 ) $ 383 Hotel Management 38 — 38 Total $ 423 $ (2 ) $ 421 Amortization expense relating to amortizable intangible assets was as follows: Three Months Ended March 31, 2018 2017 Franchise agreements $ 4 $ 4 Management agreements 1 1 Total * $ 5 $ 5 * Included as a component of depreciation and amortization on the Condensed Combined Statements of Income.</t>
  </si>
  <si>
    <t>Income Taxes</t>
  </si>
  <si>
    <t>Income Tax Disclosure [Abstract]</t>
  </si>
  <si>
    <t>Income Taxes The Company is part of a consolidated U.S. federal income tax return with Wyndham Worldwide and other subsidiaries that are not included in its Condensed Combined Financial Statements. Income taxes as presented in the Company’s Condensed Combined Financial Statements present current and deferred income taxes of the consolidated federal tax filing attributed to the Company using the separate return method. The separate return method applies the accounting guidance for income taxes to the financial statements as if the Company were a separate taxpayer. The Company is no longer subject to U.S. federal income tax examinations for years prior to 2014. The Company is no longer subject to state and local, or foreign, income tax examinations for years prior to 2009. During the three months ended March 31, 2018 and 2017, Wyndham Worldwide paid $11 million of federal and state income tax liabilities related to the Company, which is reflected in its Condensed Combined Financial Statements as an increase to Parent’s net investment. Additionally, the Company made foreign income tax payments, net of refunds, in the amount of $2 million during the three months ended March 31, 2018 and 2017. The Company’s effective tax rates were 29.1% and 40.0% during the three months ended March 31, 2018 and 2017, respectively. The decrease was principally due to the reduction in the corporate income tax rate resulting from the enactment of the U.S. Tax Cuts and Jobs Act. During the three months ended March 31, 2018, the Company did not record any additional measurement-period adjustments related to the impact from the U.S. Tax Cuts and Jobs Act recorded in 2017, since none of the Company’s estimates have changed from year-end. However, the Company is continuing to gather additional information to complete its accounting no later than December 31, 2018.</t>
  </si>
  <si>
    <t>Fair Value</t>
  </si>
  <si>
    <t>Fair Value Disclosures [Abstract]</t>
  </si>
  <si>
    <t>Fair Value Wyndham Hotels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Wyndham Hotel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In addition, the carrying value of the Debt due to Parent approximated fair value at March 31, 2018 and December 31, 2017 . Financial Instruments Changes in interest rates and foreign exchange rates expose Wyndham Hotels to market risk. Wyndham Hotels also uses cash flow hedges as part of its overall strategy to manage its exposure to market risks associated with fluctuations in interest rates and foreign currency exchange rates. As a matter of policy, Wyndham Hotels only enters into transactions that it believes will be highly effective at offsetting the underlying risk, and it does not use derivatives for trading or speculative purposes. Foreign Currency Risk Wyndham Hotels has foreign currency rate exposure to exchange rate fluctuations worldwide particularly with respect to the Canadian Dollar, the Chinese Yuan, the Euro, the British Pound and the Australian Dollar. Wyndham Hotels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Gains and losses recognized in income were not material for the three months ended March 31, 2018 and 2017 . Credit Risk and Exposure Wyndham Hotels is exposed to counterparty credit risk in the event of nonperformance by counterparties to various agreements and sales transactions. Wyndham Hotels manages such risk by evaluating the financial position and creditworthiness of such counterparties and often by requiring collateral in instances in which financing is provided. Wyndham Hotels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March 31, 2018, Wyndham Hotels had $46 million of management guarantee receivables related to hotel management agreements that provide the hotel owners with a guarantee of a certain level of profitability based upon various metrics. The collectability of these receivables is contingent on the future profitability of the managed hotels subject to the management agreements. See Note 8 - Commitments and Contingencies for further detail.</t>
  </si>
  <si>
    <t>Commitments and Contingencies</t>
  </si>
  <si>
    <t>Commitments and Contingencies Disclosure [Abstract]</t>
  </si>
  <si>
    <t>Commitments and Contingencies The Company is involved in claims, legal and regulatory proceedings, and governmental inquiries related to the Company’s business. Litigation Wyndham Hotels is involved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Wyndham Hotels records an accrual for legal contingencies when it determines, after consultation with outside counsel, that it is probable that a liability has been incurred and the amount of the loss can be reasonably estimated. In making such determinations, Wyndham Hotels evaluates, among other things, the degree of probability of an unfavorable outcome and, when it is probable that a liability has been incurred, its ability to make a reasonable estimate of loss. Wyndham Hotels reviews these accruals each reporting period and makes revisions based on changes in facts and circumstances, including changes to its strategy in dealing with these matters. Wyndham Hotels believes that it has adequately accrued for such matters with reserves of $3 million as of March 31, 2018 and December 31, 2017 . For matters not requiring accrual, Wyndham Hotels believes that such matters will not have a material effect on its results of operations, financial position or cash flows based on information currently available. However, litigation is inherently unpredictable and, although Wyndham Hotels believes that its accruals are adequate and/or that it has valid defenses in these matters, unfavorable results could occur. As such, an adverse outcome from such proceedings for which claims are awarded in excess of the amounts accrued, if any, could be material to Wyndham Hotels with respect to earnings and/or cash flows in any given reporting period. As of March 31, 2018 , the potential exposure resulting from adverse outcomes of such legal proceedings could, in the aggregate, range up to $12 million in excess of recorded accruals. However, Wyndham Hotels does not believe that the impact of such litigation will result in a material liability to Wyndham Hotels in relation to its combined financial position or liquidity. Other Guarantees/Indemnifications The Company has entered into hotel management agreements that provide the hotel owner with a guarantee of a certain level of profitability based upon various metrics. Under such agreements, the Company would be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eight to 10 years. As of March 31, 2018 , the maximum potential amount of future payments that may be made under these guarantees was $110 million with a combined annual cap of $27 million . These guarantees have a remaining life of approximately five to seven years with a weighted average life of approximately five years. In connection with such performance guarantees, as of March 31, 2018 , the Company maintained a liability of $21 million , of which $16 million was included in other non-current liabilities and $5 million was included in accrued expenses and other current liabilities on its Condensed Combined Balance Sheet. As of March 31, 2018 , the Company also had a corresponding $11 million asset related to these guarantees, of which $10 million was included in other non-current assets and $1 million was included in other current assets on its Condensed Combined Balance Sheet. As of December 31, 2017 , the Company maintained a liability of $23 million , of which $16 million was included in other non-current liabilities and $7 million was included in accrued expenses and other current liabilities on its Condensed Combined Balance Sheet. As of December 31, 2017 , the Company also had a corresponding $12 million asset related to the guarantees, of which $1 million was included in other non-current assets and $11 million was included in other current assets on its Condensed Combined Balance Sheet. Such assets are being amortized on a straight-line basis over the life of the agreements. The amortization expense for the performance guarantees noted above was less than $1 million and $1 million for the three months ended March 31, 2018 and 2017 , respectively. For guarantees subject to recapture provisions, the Company had a receivable of $46 million as of March 31, 2018 , of which $43 million was included in other non-current assets and $3 million was included in other current assets on its Condensed Combined Balance Sheet. As of December 31, 2017 , the Company had a receivable of $41 million which was included in other non-current assets on its Condensed Combined Balance Sheet. Such receivables were the result of payments made to date that are subject to recapture and which the Company believes will be recoverable from future operating performance. La Quinta Acquisition In January 2018, Wyndham Worldwide entered into an agreement with La Quinta Holdings Inc. (“La Quinta Holdings”) to acquire its hotel franchising and management businesses (“La Quinta”) for $1.95 billion in cash. The acquisition closed in the second quarter of 2018 and La Quinta became a wholly-owned subsidiary of Wyndham Hotels. At the time that Wyndham Worldwide entered into the agreement to purchase La Quinta, it obtained financing commitments of $2.0 billion in the form of a 364 -day senior unsecured bridge term loan facility (the ‘‘bridge term loan facility’’) to fund the La Quinta acquisition. For additional information on this transaction please refer to Note 14 - Subsequent Events.</t>
  </si>
  <si>
    <t>Debt Due to Parent</t>
  </si>
  <si>
    <t>Debt Disclosure [Abstract]</t>
  </si>
  <si>
    <t>Debt Due to Parent Wyndham Hotels had $197 million and $184 million of outstanding borrowings from its Parent as of March 31, 2018 and December 31, 2017 , respectively. At March 31, 2018 , $67 million of the outstanding borrowings was attributable to an agreement with a subsidiary of Wyndham Worldwide to fund Wyndham Hotels’ acquisition of Fen Hotels in November 2016. The borrowing bears interest at a fixed rate of 6.33% per annum and is payable in a lump sum on December 1, 2026. At March 31, 2018 , $14 million of the outstanding borrowings was attributable to an agreement with a subsidiary of Wyndham Worldwide to fund an internal reorganization in December 2017. The borrowing bears interest at a fixed rate of 6.25% per annum and is payable in a lump sum on December 7, 2027. In the event that Wyndham Hotels ceases to be a wholly-owned subsidiary of Wyndham Worldwide, both loans may become payable upon demand. All of the remaining outstanding borrowings from the Parent are short-term and bear interest at LIBOR plus 65 basis points. Wyndham Hotels’ interest expense was $1 million and $2 million for the three months ended March 31, 2018 and 2017 , respectively.</t>
  </si>
  <si>
    <t>Stock-Based Compensation</t>
  </si>
  <si>
    <t>Disclosure of Compensation Related Costs, Share-based Payments [Abstract]</t>
  </si>
  <si>
    <t>Stock-Based Compensation Wyndham Worldwide maintains a stock-based compensation plan (the “Stock Plan”) for the benefit of its officers, directors and employees. The following disclosures represent the portion of the Stock Plan activity attributable to Wyndham Hotels employees. All share-based compensation awards granted under the Stock Plan relate to Wyndham Worldwide common stock. As such, all related equity account balances are reflected in Wyndham Worldwide’s Consolidated Statements of Equity and have not been reflected in Wyndham Hotels’ Condensed Combined Financial Statements. Incentive Equity Awards Granted by Wyndham Worldwide The activity related to incentive equity awards (in the form of time-vesting restricted stock units (“RSUs”) and performance-vesting restricted stock units (“PSUs”)) granted by Wyndham Worldwide to Wyndham Hotels employees for the three months ended March 31, 2018 consisted of the following: RSUs PSUs Number of Weighted Number Weighted Balance as of December 31, 2017 0.3 $ 79.96 0.1 $ 81.05 Granted (a) 0.1 115.61 — — Vested/exercised (0.1 ) 78.55 — — Balance as of March 31, 2018 0.3 (b)(c) $ 87.63 0.1 (d) $ 77.08 (a) Primarily represents awards granted by Wyndham Worldwide on March 1, 2018. (b) Aggregate unrecognized compensation expense related to RSUs was $21 million as of March 31, 2018 , which is expected to be recognized over a weighted average period of 2.8 years . (c) Approximately 0.3 million RSUs outstanding as of March 31, 2018 are expected to vest over time. (d) Maximum aggregate unrecognized compensation expense related to PSUs was $2 million as of March 31, 2018 , which is expected to be recognized over a weighted average period of 1.6 years . Stock-Based Compensation Expense Under the Stock Plan, Wyndham Worldwide awarded RSUs and PSUs to certain employees. Stock-based compensation expense for these awards amounted to $3 million and $2 million for the three months ended March 31, 2018 and 2017 , respectively. In August 2017, in conjunction with the spin-off of Wyndham Worldwide’s hotel franchising and management businesses, the Wyndham Worldwide board of directors approved certain modifications to the incentive equity awards granted by Wyndham Worldwide, which modifications were contingent upon the completion of the spin-off.</t>
  </si>
  <si>
    <t>Segment Information</t>
  </si>
  <si>
    <t>Segment Reporting [Abstract]</t>
  </si>
  <si>
    <t>Segment Information The reportable segments presented below represent Wyndham Hotels’ operating segments for which separate financial information is available and is utilized on a regular basis by its chief operating decision maker to assess performance and allocate resources. In identifying its reportable segments, Wyndham Hotels also considers the nature of services provided by its operating segments. Management evaluates the operating results of each of its reportable segments based upon net revenues and “Adjusted EBITDA”, which is defined as net income excluding interest expense, depreciation and amortization, impairment charges, restructuring and related charges, contract termination costs, transaction-related costs (acquisition-, disposition- or separation-related), stock-based compensation expense, early extinguishment of debt costs and income taxes. Wyndham Hotels believes that Adjusted EBITDA is a useful measure of performance for its industry segments which, when considered with U.S. GAAP measures, Wyndham Hotels believes gives a more complete understanding of its operating performance. Wyndham Hotels’ presentation of Adjusted EBITDA may not be comparable to similarly-titled measures used by other companies. Three Months Ended March 31, 2018 2017 Net Revenues Adjusted EBITDA Net Revenues Adjusted EBITDA Hotel Franchising $ 203 $ 86 $ 191 $ 78 Hotel Management 99 16 98 9 Total Reportable Segments 302 102 289 87 Corporate and Other * — (10 ) — (9 ) Total Company $ 302 $ 92 $ 289 $ 78 * Includes the elimination of transactions between segments. Reconciliation of Net income to Adjusted EBITDA Three Months Ended March 31, 2018 2017 Net income $ 39 $ 33 Provision for income taxes 16 22 Depreciation and amortization 19 18 Interest expense, net 1 2 Stock-based compensation 3 2 Separation-related 12 — Transaction-related 2 — Restructuring — 1 Adjusted EBITDA $ 92 $ 78</t>
  </si>
  <si>
    <t>Separation-Related and Transaction-Related Costs</t>
  </si>
  <si>
    <t>Discontinued Operations and Disposal Groups [Abstract]</t>
  </si>
  <si>
    <t>Separation-Related and Transaction-Related Costs On May 31, 2018, Wyndham Worldwide completed the Distribution, which resulted in Wyndham Worldwide’s operations being held by two separate, publicly traded companies (see Note 1 - Basis of Presentation for further details). For the three months ended March 31, 2018 , the Company incurred $12 million of separation-related costs associated with its spin-off from Wyndham Worldwide. These costs primarily consist of severance and other employee-related costs. For the three months ended March 31, 2018 , the Company incurred $2 million of transaction-related costs consisting primarily of $7 million related to the Company’s planned acquisition of La Quinta, offset by a $5 million reversal of an accrued acquisition-related contingency associated with the Company’s Rio Mar property.</t>
  </si>
  <si>
    <t>Related Party Transactions</t>
  </si>
  <si>
    <t>Related Party Transactions [Abstract]</t>
  </si>
  <si>
    <t>Related Party Transactions Wyndham Hotels has a number of existing arrangements whereby Parent has provided services to Wyndham Hotels. Cash Management Parent uses a centralized cash management process. The majority of Wyndham Hotels’ daily cash receipts are transferred to Parent and Parent funds Wyndham Hotels’ operating and investing activities as needed. Accordingly, the cash and cash equivalents held by Parent were not allocated to Wyndham Hotels for any of the periods presented. Wyndham Hotels reflects transfers of cash between the Company and Parent as a component of Due to Parent, net on its Condensed Combined Balance Sheets. Net Parent Transfers The components of net transfers to Parent in the Condensed Combined Statements of Parent’s Net Investment were as follows: Three Months Ended March 31, 2018 2017 Cash pooling and general financing activities $ (44 ) $ (49 ) Indirect general corporate overhead allocations 9 9 Corporate allocations for shared services 7 7 Stock-based compensation allocations 3 2 Income taxes 11 11 Net transfers to Parent $ (14 ) $ (20 ) Debt Due to Parent Wyndham Hotels had $197 million and $184 million of outstanding borrowings from its Parent as of March 31, 2018 and December 31, 2017 , respectively. See Note 9 - Debt Due to Parent for further detail. Services Provided by Parent Wyndham Hotels’ combined financial statements include costs for services that its Parent provides to the Company including, but not limited to, information technology support, financial services, human resources and other shared services. Historically, these costs were charged to Wyndham Hotels on a basis determined by its Parent to reflect a reasonable allocation of actual costs incurred to perform the services. During the three months ended March 31, 2018 and 2017 , Wyndham Hotels was charged $7 million for such services, which were included in Operating and General and administrative expenses in Wyndham Hotels’ Condensed Combined Statements of Income. Additionally, Parent allocated indirect general corporate overhead costs to Wyndham Hotels for certain functions and services provided, including, but not limited to, executive facilities, shared service technology platforms, finance and other administrative support. Accordingly, the Company recorded $9 million of expenses for indirect general corporate overhead from Parent for both the three months ended March 31, 2018 and 2017 , which are included in General and administrative expenses within its Condensed Combined Statements of Income. These allocations may not, however, reflect the expense Wyndham Hotels would have incurred as an independent, publicly traded company for the periods presented. Actual costs that may have been incurred had Wyndham Hotels been a stand-alone company would depend on a number of factors, including the chosen organizational structure, the functions Wyndham Hotels might have performed itself or outsourced and strategic decisions Wyndham Hotels might have made in areas such as information technology and infrastructure. Following the Distribution, Wyndham Hotels will perform these functions using its own resources or purchased services from either Parent or third parties. For an interim period some of these functions will continue to be provided by Parent under a transition services agreement. Insurance Parent provides the Company with insurance coverage for general liability, property, business interruption and other risks with respect to business operations and charges the Company a fee based on estimates of claims. Wyndham Hotels was charged $1 million for insurance during the three months ended March 31, 2018 and 2017 , respectively, which was included in the Condensed Combined Statements of Income. Defined Contribution Benefit Plans Parent administers and maintains domestic defined contribution savings plans and a domestic deferred compensation plan that provide eligible employees of Wyndham Hotels an opportunity to accumulate funds for retirement. Parent matches the contributions of participating employees on the basis specified by each plan. Wyndham Hotels’ cost for these plans was $2 million during the three months ended March 31, 2018 and 2017 .</t>
  </si>
  <si>
    <t>Subsequent Events</t>
  </si>
  <si>
    <t>Subsequent Event [Line Items]</t>
  </si>
  <si>
    <t>Subsequent Events Senior Unsecured Notes Offering In April 2018, Wyndham Hotels &amp; Resorts, Inc. issued $500 million of senior unsecured notes, which mature in 2026 and bear interest at a rate of 5.375% per year. Interest is payable semi-annually in arrears on October 15 and April 15 of each year, commencing on October 15, 2018. The notes were initially guaranteed by the Parent on a senior unsecured basis and, immediately prior to the consummation of the spin-off, Parent’s guarantee of the notes was released. During May 2018, Wyndham Hotels entered into a second supplemental indenture with certain of its wholly owned domestic subsidiaries, pursuant to which they became guarantors of the notes. Wyndham Hotels replaced a portion of Wyndham Worldwide’s bridge term loan facility with the net cash proceeds of the notes, reducing Parent’s outstanding bridge term loan facility commitments to approximately $1.5 billion . The remainder of the bridge term loan facility was terminated in conjunction with the issuance of the Term Loan described below. Wyndham Worldwide paid $9 million to obtain such financing commitments. Distribution of Wyndham Hotels Common Stock to Parent Shareholders In May 2018, the Wyndham Worldwide board of directors approved the Distribution of Wyndham Hotels &amp; Resorts, Inc. common stock to Wyndham Worldwide Corporation stockholders to effect the spin-off of Wyndham Hotels. Wyndham Worldwide’s board of directors set the record date for the Distribution as the close of business on May 18, 2018 and the Distribution occurred on May 31, 2018. Wyndham Worldwide stockholders received one share of Wyndham Hotels &amp; Resorts, Inc. common stock for each share of Wyndham Worldwide common stock they owned as of the record date. Approximately 100 million shares of Wyndham Hotels’ common stock were distributed to Wyndham Worldwide stockholders on May 31, 2018. Wyndham Hotels common stock began “regular way” trading on the New York Stock Exchange under the ticker symbol “WH” on June 1, 2018. In connection with the Distribution, Wyndham Hotels entered into several agreements with Wyndham Destinations (previously known as Wyndham Worldwide ) that govern the relationship of the parties following the spin-off, including a separation and distribution agreement, an employee matters agreement, a tax matters agreement, a transition services agreement and a license, development and noncompetition agreement. These agreements have either not existed historically, or may be on different terms than the terms of the arrangement or agreements that existed prior to the spin-off. These Condensed Combined Financial Statements do not reflect the effect of these new and/or revised agreements. Stock Repurchase Program On May 9, 2018, Wyndham Hotels &amp; Resorts, Inc.’s Board of Directors approved a stock repurchase program, which became effective immediately following, and conditional upon, the completion of the Distribution, under which it is authorized to repurchase up to $300 million of its outstanding common stock. Dividend Declaration On May 17, 2018, Wyndham Hotels &amp; Resorts, Inc.’s Board of Directors declared, conditional upon the completion of the Distribution, a quarterly cash dividend with respect to its common stock of $0.25 per share, which will be paid on June 29, 2018 to the Company’s stockholders of record as of the close of business on June 15, 2018. The La Quinta Acquisition On May 30, 2018, Wyndham Hotels completed its previously announced acquisition of La Quinta’s hotel franchising and hotel management business for $1.95 billion in cash. The addition of La Quinta’s over 900 franchised hotels with a total of nearly 89,000 rooms builds Wyndham Hotels’ midscale presence and expands its reach further into the upper-midscale segment of the lodging industry. In addition, this transaction expands the Company’s number of managed hotel properties from 116 to more than 430 . In conjunction with the acquisition, stockholders of La Quinta Holdings received $16.80 per share in cash (approximately $1.0 billion in aggregate), and Wyndham Hotels repaid approximately $715 million of La Quinta Holdings' debt and set aside a reserve of $240 million for estimated taxes expected to be incurred in connection with the taxable spin-off of La Quinta Holdings’ owned real estate assets into CorePoint Lodging, Inc., which occurred immediately prior to the acquisition of La Quinta. Wyndham Hotels financed the $1.95 billion acquisition with proceeds from its $500 million offering of 5.375% senior notes due 2026 completed in April and a $1.6 billion term loan due 2025 that closed in connection with the acquisition. A determination of the acquisition-date fair value of the assets acquired and the liabilities assumed at closing is pending the completion of an appraisal that will be performed by a third-party valuation specialist based on valuation techniques that Wyndham Hotels deems appropriate. There are no revenues or results of operations of La Quinta included in Wyndham Hotel’s Condensed Combined Statements of Operations for the three months ended March 31, 2018. Excluding any fair value and other acquisition-related adjustments, Wyndham Hotels’ Pro Forma Net Revenues and Operating income would have been $457 million and $59 million , respectively, during the three months ended March 31, 2018, if La Quinta’s historical results had been included in Wyndham Hotels’ Condensed Combined Statement of Operations since January 1, 2018. For 2017, Pro Forma Net Revenues and Net Income would have been $2,041 million and $263 million , respectively. Credit Agreement In May 2018, in connection with the La Quinta acquisition, Wyndham Hotels &amp; Resorts, Inc. entered into new senior secured credit facilities (the “Credit Facilities”) in an aggregate principal amount of $2.35 billion , consisting of a term loan (the “Term Loan”) in an aggregate principal amount of $1.6 billion maturing in 2025 and of a revolving credit facility in an aggregate principal amount of $750 million maturing in 2023, which was undrawn at closing. Wyndham Hotels &amp; Resorts, Inc. used the proceeds from the Term Loan primarily to finance the cash consideration for the La Quinta acquisition, as well as to pay related fees and expenses and for general corporate purposes. The interest rate per annum applicable to the Term Loan is equal to, at the borrower’s option, either a base rate plus a margin of 0.75% or LIBOR plus a margin of 1.75% . The interest rate per annum applicable to borrowings under the revolving credit facility is equal to, at the borrower’s option, either a base rate plus a margin ranging from 0.50% to 1.00% or LIBOR plus a margin ranging from 1.50% to 2.00% , in either case based upon the total leverage ratio of the borrower and its restricted subsidiaries. The LIBOR rate with respect to the Term Loan is subject to a “floor” of 0% . The Term Loan will amortize in equal quarterly installments in aggregate annual amounts equal to 1.00% of the original principal amount thereof. Borrowings under the revolving credit facility are not subject to interim amortization. The Term Loan is subject to standard mandatory prepayment provisions including (i) 100% of the net cash proceeds from issuances or incurrence of debt by the borrowers or any of its restricted subsidiaries (other than with respect to certain permitted indebtedness); (ii) 100% (with step-downs to 50% and 0% based upon achievement of specified first-lien leverage ratios) of the net cash proceeds from certain sales or other dispositions of assets by the borrower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the borrower and its restricted subsidiaries, subject to customary exceptions and limitations. The Credit Facilities are guaranteed, jointly and severally, by certain of Wyndham Hotels &amp; Resorts, Inc.’s wholly-owned domestic subsidiaries and secured by a first-priority security interest in substantially all of the assets of Wyndham Hotels &amp; Resorts, Inc. and those subsidiaries. The Credit Facilities were initially guaranteed by Wyndham Worldwide, which guarantee was released immediately prior to the consummation of the spin-off. The Credit Facilities contain customary covenants that, among other things, restrict, subject to certain exceptions, Wyndham Hotels &amp; Resorts, Inc. and its restricted subsidiaries’ ability to grant liens on Wyndham Hotels &amp; Resorts, Inc. and its restricted subsidiaries’ assets, incur indebtedness, sell assets, make investments, engage in acquisitions, mergers or consolidations and pay certain dividends and other restricted payments. The Credit Facilities require Wyndham Hotels &amp; Resorts, Inc. to comply with financial maintenance covenants to be tested quarterly, consisting of a maximum first lien leverage ratio. Subject to customary conditions and restrictions, Wyndham Hotels &amp; Resorts, Inc. may obtain incremental term loans and/or revolving loans in an aggregate amount not to exceed (i) the greater of $5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On May 30, 2018, Wyndham Hotels hedged a portion of its $1.6 billion Term Loan. The pay-fixed/receive-variable interest rate swaps have a total notional amount $1.0 billion , of which $500 million has a term of five years and $500 million has a term of two and half years, with fixed rates of 2.66% and 2.52% , respectively. The variable rates of the swap agreements are based on one-month LIBOR. Credit Support Provided for Wyndham Worldwide’s Sale of its European Vacation Rentals Business In May 2018, Wyndham Destination Network, LLC (“WDN”), a subsidiary of Parent, and certain other Parent subsidiaries, completed the previously announced sale of the European Vacation Rentals business to Compass IV Limited, an affiliate of Platinum Equity, LLC. In connection with the sale of the European Vacation Rentals business, Wyndham Hotels has provided certain post-closing credit support in the form of guarantees of up to approximately $87 million to ensure that the business meets the requirements of certain service providers and regulatory authorities. In addition, WDN has agreed that either Parent or Wyndham Hotels will provide an additional $47 million in post-closing credit support to certain regulatory authorities by September 30, 2018. In connection with such additional post-closing credit support, Parent has deposited $47 million in escrow account funding. The escrow account funding will be released to Parent to the extent alternative post-closing credit support is provided. Such post-closing credit support may be called if the European Vacation Rentals business fails to meets its primary obligation to pay amounts when due. The European Vacation Rentals business has provided an indemnity to Parent in the event that the post-closing credit support is enforced or called upon. Pursuant to the terms of the Separation and Distribution Agreement that was entered into in connection with the Distribution, Wyndham Hotels will assume one-third and Parent will assume two-thirds of any such losses actually incurred by the Parent or Wyndham Hotels in the event that these credit support arrangements are enforced or called upon by any beneficiary and any amounts paid or received by Parent in respect of any indemnification claims made. Wyndham Hotels will record the fair value of its post-closing credit support guarantee with its June 30, 2018 Condensed Consolidated Balance Sheet. License Agreement related to Wyndham Worldwide’s Sale of its European Vacation Rentals Business In connection with its sale, the European Vacation Rentals business has entered into a 20 -year agreement under which it will pay Wyndham Hotels a royalty fee of 1% of net revenue for the right to use the “by Wyndham” endorser brand. Sale of Knights Inn In May 2018, Wyndham Hotels sold its Knights Inn brand and franchise system to a subsidiary of RLH Corporation for $27 million in cash, subject to customary closing conditions and certain post-closing adjustments. Wyndham Hotels expects to record a pretax gain of approximately $20 million within transaction-related expenses on the Condensed Combined Statement of Income in connection with the sale of Knights Inn. Debt Due to Parent Prior to the Distribution on May 31, 2018, Wyndham Hotels' outstanding borrowings from its Parent of $197 million was contributed to Parent’ s net investment.</t>
  </si>
  <si>
    <t>Subsequent Events During April and May 2018, the Corporation underwent an internal reorganization, pursuant to which it became the holder, directly or through its subsidiaries, of the Wyndham Hotels &amp; Resorts Businesses. On May 31, 2018, Wyndham Destinations, Inc. (previously known as Wyndham Worldwide Corporation) completed the previously announced spin-off of the hotel franchising and management business (the “Wyndham Hotels &amp; Resorts businesses”) from (“Wyndham Destinations”) through the pro rata distribution of all of the shares of outstanding common stock of Wyndham Hotels &amp; Resorts, Inc. to Wyndham Destinations’ stockholders (the “Distribution”). Following the Distribution, the Corporation became an independent, publicly traded company. The Corporation will, through the Wyndham Hotels &amp; Resorts Businesses, continue to conduct the business that is currently conducted by such entities.</t>
  </si>
  <si>
    <t>Summary of Significant Accounting Policies</t>
  </si>
  <si>
    <t>Summary Of Significant Accounting Policies [Line Items]</t>
  </si>
  <si>
    <t>Summary of Significant Accounting Policies The condensed balance sheets have been prepared in accordance with accounting principles generally accepted in the United States of America. Separate statements of operations, changes in stockholder’s equity and cash flows have not been presented in the financial statements since there have been no activities in this entity during the period from October 24, 2017 (date of inception) to March 31, 2018.</t>
  </si>
  <si>
    <t>Stockholder's Equity</t>
  </si>
  <si>
    <t>Class of Stock [Line Items]</t>
  </si>
  <si>
    <t>Stockholder’s Equity The Corporation is authorized to issue 1,000 shares of common stock, par value $0.01 per share (“Common Stock”). Under the Corporation’s certificate of incorporation in effect as of October 24, 2017, all shares of Common Stock are identical. The Corporation has issued 100 shares of Common Stock in exchange for $1.00 , all of which were held by Wyndham Worldwide Corporation at March 31, 2018 and December 31, 2017.</t>
  </si>
  <si>
    <t>Basis of Presentation (Policies)</t>
  </si>
  <si>
    <t>Organization, Consolidation and Presentation of Financial Statements [Abstract]</t>
  </si>
  <si>
    <t>Consolidation</t>
  </si>
  <si>
    <t>The accompanying Condensed Combined Financial Statements include the accounts and transactions of Wyndham Hotels, as well as the entities in which Wyndham Hotels directly or indirectly has a controlling financial interest. All intercompany balances and transactions have been eliminated in the Condensed Combined Financial Statements. Wyndham Hotels’ Condensed Combined Financial Statements include certain indirect general and administrative costs allocated to it by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Parent consider the basis on which expenses have been allocated to be a reasonable reflection of the utilization of services provided to or the benefit received by Wyndham Hotels during the periods presented.</t>
  </si>
  <si>
    <t>Basis of Accounting</t>
  </si>
  <si>
    <t>The accompanying Condensed Combined Financial Statements have been prepared in accordance with accounting principles generally accepted in the United States of America.</t>
  </si>
  <si>
    <t>Use of Estimate</t>
  </si>
  <si>
    <t>In presenting the Condensed Combined Financial Statements, management makes estimates and assumptions that affect the amounts reported and related disclosures. Estimates, by their nature, are based on judgment and available information. Accordingly, actual results could differ from those estimates.</t>
  </si>
  <si>
    <t>Recently Issued and Adopted Accounting Pronouncements</t>
  </si>
  <si>
    <t>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benefit to retained earnings of $15 million . Clarifying the Definition of a Business . In January 2017, the FASB issued guidance clarifying the definition of a business, which assists entities when evaluating whether transactions should be accounted for as acquisitions of businesses or of assets. This guidance is effective on a prospective basis for fiscal years beginning after December 15, 2017, including interim periods within those fiscal years. The Company adopted the guidance on January 1, 2018, as required. There was no material impact on its Condensed Combin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mbin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The impact of this new guidance resulted in payments of, and proceeds from, development advance notes being recorded within operating activities on its Condensed Combined Statements of Cash Flow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mbined Statements of Cash Flows. Recently Issued Accounting Pronouncements Leases. In February 2016, the Financial Accounting Standards Board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t>
  </si>
  <si>
    <t>New Accounting Pronouncements (Tables)</t>
  </si>
  <si>
    <t>Schedule of Impact of Adoption</t>
  </si>
  <si>
    <t>The tables below summarize the impact of the adoption of the new revenue standard on the Company’s Condensed Combined Income Statement: Year Ended December 31, 2017 Net revenues Previously Reported Balance New Revenue Standard Adjusted Balance Royalties and franchise fees $ 375 $ (11 ) $ 364 Marketing, reservation and loyalty 407 (36 ) 371 Other 118 (20 ) 98 Net revenues 1,347 (67 ) 1,280 Expenses Marketing, reservation and loyalty 406 (33 ) 373 Operating 205 (22 ) 183 Total expenses 1,086 (55 ) 1,031 Income/(loss) before income taxes 255 (12 ) * 243 Provision for income taxes 12 1 * 13 Net income/(loss) 243 (13 ) 230 * The income tax provision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3 million dollar tax benefit related to the $12 million loss before income taxes. The table below summarizes the impact of the adoption of the new revenue standard on the Company’s Condense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79 5 84 Total current liabilities 406 5 411 Deferred income taxes 181 (8 ) 173 Deferred income 76 88 164 Other non-current liabilities 78 (32 ) 46 Total liabilities 822 53 875 Parent’s net investment 1,295 (38 ) 1,257 Total liabilities and net investment 2,122 15 2,137</t>
  </si>
  <si>
    <t>Revenue Recognition (Tables)</t>
  </si>
  <si>
    <t>Schedule of Contract Liabilities</t>
  </si>
  <si>
    <t>Contract liabilities as of March 31, 2018 and December 31, 2017 are as follows: March 31, 2018 December 31, 2017 Deferred initial franchise fee revenue $ 98 $ 98 Deferred loyalty program revenue 53 54 Deferred co-branded credit card programs revenue 27 37 Deferred hotel management fee revenue 21 19 Deferred other revenue 7 8 Total $ 206 $ 216</t>
  </si>
  <si>
    <t>Schedule of Performance Obligations</t>
  </si>
  <si>
    <t>The following table summarizes the Company’s remaining performance obligations for the twelve-month periods set forth below: 4/1/2018- 3/31/2019 4/1/2019- 3/31/2020 4/1/2020- 3/31/2021 Thereafter Total Initial franchise fee revenue $ 11 $ 10 $ 8 $ 69 $ 98 Loyalty program revenue 34 13 5 1 53 Co-branded credit card programs revenue 22 3 2 — 27 Hotel management fee revenue 1 — — 20 21 Other revenue 1 1 1 4 7 Total $ 69 $ 27 $ 16 $ 94 $ 206</t>
  </si>
  <si>
    <t>Schedule of Disaggregation of Net Revenues</t>
  </si>
  <si>
    <t>The table below presents a disaggregation of the Company’s net revenues from contracts with customers by major services and products for each of the Company’s segments: Three Months Ended March 31, 2018 2017 Hotel Franchising Royalties and franchise fees $ 79 $ 73 Marketing, reservation and loyalty 84 77 License and other revenues from Parent 17 16 Other 23 25 Total Hotel Franchising 203 191 Hotel Management Owned 23 23 Managed 7 7 Royalties and franchise fees 3 2 Cost reimbursements 66 66 Total Hotel Management 99 98 Net Revenues $ 302 $ 289</t>
  </si>
  <si>
    <t>Intangible Assets (Tables)</t>
  </si>
  <si>
    <t>Schedule of Intangible Assets and Goodwill</t>
  </si>
  <si>
    <t>ntangible assets consisted of: As of March 31, 2018 As of December 31, 2017 Gross Accumulated Net Gross Accumulated Net Unamortized Intangible Assets: Goodwill $ 421 $ 423 Trademarks $ 683 $ 683 Amortized Intangible Assets: Franchise agreements $ 635 $ 416 $ 219 $ 640 $ 417 $ 223 Management agreements 33 9 24 33 8 25 Trademarks 10 1 9 10 1 9 Other 6 3 3 6 3 3 $ 684 $ 429 $ 255 $ 689 $ 429 $ 260</t>
  </si>
  <si>
    <t>Change in Goodwill</t>
  </si>
  <si>
    <t>The changes in the carrying amount of goodwill are as follows: Balance as of December 31, 2017 Adjustments to Goodwill Balance as of March 31, 2018 Hotel Franchising $ 385 $ (2 ) $ 383 Hotel Management 38 — 38 Total $ 423 $ (2 ) $ 421</t>
  </si>
  <si>
    <t>Amortization Expense of Amortizable Intangible Assets</t>
  </si>
  <si>
    <t>Amortization expense relating to amortizable intangible assets was as follows: Three Months Ended March 31, 2018 2017 Franchise agreements $ 4 $ 4 Management agreements 1 1 Total * $ 5 $ 5 * Included as a component of depreciation and amortization on the Condensed Combined Statements of Income.</t>
  </si>
  <si>
    <t>Stock-Based Compensation (Tables)</t>
  </si>
  <si>
    <t>Activity Related to Incentive Equity Awards</t>
  </si>
  <si>
    <t>The activity related to incentive equity awards (in the form of time-vesting restricted stock units (“RSUs”) and performance-vesting restricted stock units (“PSUs”)) granted by Wyndham Worldwide to Wyndham Hotels employees for the three months ended March 31, 2018 consisted of the following: RSUs PSUs Number of Weighted Number Weighted Balance as of December 31, 2017 0.3 $ 79.96 0.1 $ 81.05 Granted (a) 0.1 115.61 — — Vested/exercised (0.1 ) 78.55 — — Balance as of March 31, 2018 0.3 (b)(c) $ 87.63 0.1 (d) $ 77.08 (a) Primarily represents awards granted by Wyndham Worldwide on March 1, 2018. (b) Aggregate unrecognized compensation expense related to RSUs was $21 million as of March 31, 2018 , which is expected to be recognized over a weighted average period of 2.8 years . (c) Approximately 0.3 million RSUs outstanding as of March 31, 2018 are expected to vest over time. (d) Maximum aggregate unrecognized compensation expense related to PSUs was $2 million as of March 31, 2018 , which is expected to be recognized over a weighted average period of 1.6 years .</t>
  </si>
  <si>
    <t>Segment Information (Tables)</t>
  </si>
  <si>
    <t>Summary of Net Revenues and Adjusted EBITDA by Segment</t>
  </si>
  <si>
    <t xml:space="preserve"> Three Months Ended March 31, 2018 2017 Net Revenues Adjusted EBITDA Net Revenues Adjusted EBITDA Hotel Franchising $ 203 $ 86 $ 191 $ 78 Hotel Management 99 16 98 9 Total Reportable Segments 302 102 289 87 Corporate and Other * — (10 ) — (9 ) Total Company $ 302 $ 92 $ 289 $ 78 * Includes the elimination of transactions between segments.</t>
  </si>
  <si>
    <t>Reconciliation of Net Income to Adjusted EBITDA</t>
  </si>
  <si>
    <t>Reconciliation of Net income to Adjusted EBITDA Three Months Ended March 31, 2018 2017 Net income $ 39 $ 33 Provision for income taxes 16 22 Depreciation and amortization 19 18 Interest expense, net 1 2 Stock-based compensation 3 2 Separation-related 12 — Transaction-related 2 — Restructuring — 1 Adjusted EBITDA $ 92 $ 78</t>
  </si>
  <si>
    <t>Related Party Transactions (Tables)</t>
  </si>
  <si>
    <t>Schedule of Net Parent Transfers</t>
  </si>
  <si>
    <t>The components of net transfers to Parent in the Condensed Combined Statements of Parent’s Net Investment were as follows: Three Months Ended March 31, 2018 2017 Cash pooling and general financing activities $ (44 ) $ (49 ) Indirect general corporate overhead allocations 9 9 Corporate allocations for shared services 7 7 Stock-based compensation allocations 3 2 Income taxes 11 11 Net transfers to Parent $ (14 ) $ (20 )</t>
  </si>
  <si>
    <t>Basis of Presentation (Details)</t>
  </si>
  <si>
    <t>Mar. 31, 2018country</t>
  </si>
  <si>
    <t>Number of countries operating in (more than)</t>
  </si>
  <si>
    <t>New Accounting Pronouncements (Impact of Adoption on Condensed Consolidated Income Statement) (Details) - USD ($) $ in Millions</t>
  </si>
  <si>
    <t>Income/(loss) before income taxes</t>
  </si>
  <si>
    <t>Provision (benefit) for income taxes</t>
  </si>
  <si>
    <t>Accounting Standards Update 2014-09</t>
  </si>
  <si>
    <t>Previously Reported Balance</t>
  </si>
  <si>
    <t>Previously Reported Balance | Royalties and franchise fees</t>
  </si>
  <si>
    <t>Previously Reported Balance | Marketing, reservation and loyalty</t>
  </si>
  <si>
    <t>Previously Reported Balance | Other</t>
  </si>
  <si>
    <t>New Revenue Standard Adjustment</t>
  </si>
  <si>
    <t>Income tax benefit from impact of U.S. Tax Cuts and Jobs Act</t>
  </si>
  <si>
    <t>New Revenue Standard Adjustment | Accounting Standards Update 2014-09</t>
  </si>
  <si>
    <t>New Revenue Standard Adjustment | Accounting Standards Update 2014-09 | Royalties and franchise fees</t>
  </si>
  <si>
    <t>New Revenue Standard Adjustment | Accounting Standards Update 2014-09 | Marketing, reservation and loyalty</t>
  </si>
  <si>
    <t>New Revenue Standard Adjustment | Accounting Standards Update 2014-09 | Other</t>
  </si>
  <si>
    <t>New Accounting Pronouncements (Impact of Adoption on Condensed Consolidated Balance Sheet) (Details) - USD ($) $ in Millions</t>
  </si>
  <si>
    <t>Assets</t>
  </si>
  <si>
    <t>Liabilities and net investment</t>
  </si>
  <si>
    <t>Total liabilities and net investment</t>
  </si>
  <si>
    <t>New Accounting Pronouncements (Narrative) (Details) - USD ($) $ in Millions</t>
  </si>
  <si>
    <t>Dec. 31, 2016</t>
  </si>
  <si>
    <t>Dec. 31, 2015</t>
  </si>
  <si>
    <t>New Accounting Pronouncements or Change in Accounting Principle [Line Items]</t>
  </si>
  <si>
    <t>Total cash, cash equivalents and restricted cash</t>
  </si>
  <si>
    <t>Restricted cash</t>
  </si>
  <si>
    <t>Accounting Standards Update 2014-09 | New Revenue Standard Adjustment | Retained Earnings</t>
  </si>
  <si>
    <t>Accounting Standards Update 2016-16 | Retained Earnings</t>
  </si>
  <si>
    <t>Revenue Recognition (Narrative) (Details) $ in Millions</t>
  </si>
  <si>
    <t>Mar. 31, 2018USD ($)hotelperformance_obligations</t>
  </si>
  <si>
    <t>Dec. 31, 2017USD ($)</t>
  </si>
  <si>
    <t>Number of performance obligations | performance_obligations</t>
  </si>
  <si>
    <t>Standard management agreement term (up to)</t>
  </si>
  <si>
    <t>25 years</t>
  </si>
  <si>
    <t>Number of hotels from hotel ownership portfolio earning revenue | hotel</t>
  </si>
  <si>
    <t>Franchise agreement, revenue recognition period (within)</t>
  </si>
  <si>
    <t>12 years</t>
  </si>
  <si>
    <t>Co-branded credit card program, revenue recognition period (within)</t>
  </si>
  <si>
    <t>1 year</t>
  </si>
  <si>
    <t>Capitalized contract costs | $</t>
  </si>
  <si>
    <t>Period between performance obligation satisfaction and customer payment (or less)</t>
  </si>
  <si>
    <t>Revenue Recognition (Contract Liabilities) (Details) - USD ($) $ in Millions</t>
  </si>
  <si>
    <t>Disaggregation of Revenue [Line Items]</t>
  </si>
  <si>
    <t>Contract liabilities</t>
  </si>
  <si>
    <t>Deferred initial franchise fee revenue</t>
  </si>
  <si>
    <t>Deferred loyalty program revenue</t>
  </si>
  <si>
    <t>Deferred co-branded credit card programs revenue</t>
  </si>
  <si>
    <t>Deferred hotel management fee revenue</t>
  </si>
  <si>
    <t>Deferred other revenue</t>
  </si>
  <si>
    <t>Revenue Recognition (Performance Obligations) (Details) $ in Millions</t>
  </si>
  <si>
    <t>Mar. 31, 2018USD ($)</t>
  </si>
  <si>
    <t>Revenue, Remaining Performance Obligation, Expected Timing of Satisfaction, Start Date [Axis]: 2018-04-01</t>
  </si>
  <si>
    <t>Revenue, Remaining Performance Obligation, Expected Timing of Satisfaction [Line Items]</t>
  </si>
  <si>
    <t>Remaining performance obligation</t>
  </si>
  <si>
    <t>Remaining performance obligation, period</t>
  </si>
  <si>
    <t>Revenue, Remaining Performance Obligation, Expected Timing of Satisfaction, Start Date [Axis]: 2018-04-01 | Initial franchise fee revenue</t>
  </si>
  <si>
    <t>Revenue, Remaining Performance Obligation, Expected Timing of Satisfaction, Start Date [Axis]: 2018-04-01 | Loyalty program revenue</t>
  </si>
  <si>
    <t>Revenue, Remaining Performance Obligation, Expected Timing of Satisfaction, Start Date [Axis]: 2018-04-01 | Co-branded credit card programs revenue</t>
  </si>
  <si>
    <t>Revenue, Remaining Performance Obligation, Expected Timing of Satisfaction, Start Date [Axis]: 2018-04-01 | Hotel management fee revenue</t>
  </si>
  <si>
    <t>Revenue, Remaining Performance Obligation, Expected Timing of Satisfaction, Start Date [Axis]: 2018-04-01 | Other revenue</t>
  </si>
  <si>
    <t>Revenue, Remaining Performance Obligation, Expected Timing of Satisfaction, Start Date [Axis]: 2019-04-01</t>
  </si>
  <si>
    <t>Revenue, Remaining Performance Obligation, Expected Timing of Satisfaction, Start Date [Axis]: 2019-04-01 | Initial franchise fee revenue</t>
  </si>
  <si>
    <t>Revenue, Remaining Performance Obligation, Expected Timing of Satisfaction, Start Date [Axis]: 2019-04-01 | Loyalty program revenue</t>
  </si>
  <si>
    <t>Revenue, Remaining Performance Obligation, Expected Timing of Satisfaction, Start Date [Axis]: 2019-04-01 | Co-branded credit card programs revenue</t>
  </si>
  <si>
    <t>Revenue, Remaining Performance Obligation, Expected Timing of Satisfaction, Start Date [Axis]: 2019-04-01 | Hotel management fee revenue</t>
  </si>
  <si>
    <t>Revenue, Remaining Performance Obligation, Expected Timing of Satisfaction, Start Date [Axis]: 2019-04-01 | Other revenue</t>
  </si>
  <si>
    <t>Revenue, Remaining Performance Obligation, Expected Timing of Satisfaction, Start Date [Axis]: 2020-04-01</t>
  </si>
  <si>
    <t>Revenue, Remaining Performance Obligation, Expected Timing of Satisfaction, Start Date [Axis]: 2020-04-01 | Initial franchise fee revenue</t>
  </si>
  <si>
    <t>Revenue, Remaining Performance Obligation, Expected Timing of Satisfaction, Start Date [Axis]: 2020-04-01 | Loyalty program revenue</t>
  </si>
  <si>
    <t>Revenue, Remaining Performance Obligation, Expected Timing of Satisfaction, Start Date [Axis]: 2020-04-01 | Co-branded credit card programs revenue</t>
  </si>
  <si>
    <t>Revenue, Remaining Performance Obligation, Expected Timing of Satisfaction, Start Date [Axis]: 2020-04-01 | Hotel management fee revenue</t>
  </si>
  <si>
    <t>Revenue, Remaining Performance Obligation, Expected Timing of Satisfaction, Start Date [Axis]: 2020-04-01 | Other revenue</t>
  </si>
  <si>
    <t>Revenue, Remaining Performance Obligation, Expected Timing of Satisfaction, Start Date [Axis]: 2021-04-01</t>
  </si>
  <si>
    <t>Revenue, Remaining Performance Obligation, Expected Timing of Satisfaction, Start Date [Axis]: 2021-04-01 | Initial franchise fee revenue</t>
  </si>
  <si>
    <t>Revenue, Remaining Performance Obligation, Expected Timing of Satisfaction, Start Date [Axis]: 2021-04-01 | Loyalty program revenue</t>
  </si>
  <si>
    <t>Revenue, Remaining Performance Obligation, Expected Timing of Satisfaction, Start Date [Axis]: 2021-04-01 | Co-branded credit card programs revenue</t>
  </si>
  <si>
    <t>Revenue, Remaining Performance Obligation, Expected Timing of Satisfaction, Start Date [Axis]: 2021-04-01 | Hotel management fee revenue</t>
  </si>
  <si>
    <t>Revenue, Remaining Performance Obligation, Expected Timing of Satisfaction, Start Date [Axis]: 2021-04-01 | Other revenue</t>
  </si>
  <si>
    <t>Revenue, Remaining Performance Obligation, Expected Timing of Satisfaction, Start Date [Axis]: (nil)</t>
  </si>
  <si>
    <t>Revenue, Remaining Performance Obligation, Expected Timing of Satisfaction, Start Date [Axis]: (nil) | Initial franchise fee revenue</t>
  </si>
  <si>
    <t>Revenue, Remaining Performance Obligation, Expected Timing of Satisfaction, Start Date [Axis]: (nil) | Loyalty program revenue</t>
  </si>
  <si>
    <t>Revenue, Remaining Performance Obligation, Expected Timing of Satisfaction, Start Date [Axis]: (nil) | Co-branded credit card programs revenue</t>
  </si>
  <si>
    <t>Revenue, Remaining Performance Obligation, Expected Timing of Satisfaction, Start Date [Axis]: (nil) | Hotel management fee revenue</t>
  </si>
  <si>
    <t>Revenue, Remaining Performance Obligation, Expected Timing of Satisfaction, Start Date [Axis]: (nil) | Other revenue</t>
  </si>
  <si>
    <t>Revenue Recognition (Disaggregation of Net Revenues) (Details) - USD ($) $ in Millions</t>
  </si>
  <si>
    <t>Net Revenues</t>
  </si>
  <si>
    <t>Reportable Segments</t>
  </si>
  <si>
    <t>Reportable Segments | Hotel Franchising</t>
  </si>
  <si>
    <t>Reportable Segments | Hotel Franchising | Royalties and franchise fees</t>
  </si>
  <si>
    <t>Reportable Segments | Hotel Franchising | Marketing, reservation and loyalty</t>
  </si>
  <si>
    <t>Reportable Segments | Hotel Franchising | License and other revenues from Parent</t>
  </si>
  <si>
    <t>Reportable Segments | Hotel Franchising | Other</t>
  </si>
  <si>
    <t>Reportable Segments | Hotel Management</t>
  </si>
  <si>
    <t>Reportable Segments | Hotel Management | Owned</t>
  </si>
  <si>
    <t>Reportable Segments | Hotel Management | Managed</t>
  </si>
  <si>
    <t>Reportable Segments | Hotel Management | Royalties and franchise fees</t>
  </si>
  <si>
    <t>Reportable Segments | Hotel Management | Cost reimbursements</t>
  </si>
  <si>
    <t>Franchising, Marketing and Reservation Activities (Details) - USD ($) $ in Millions</t>
  </si>
  <si>
    <t>Bad debt expense (less than)</t>
  </si>
  <si>
    <t>Proceeds from development advance notes</t>
  </si>
  <si>
    <t>Development advances</t>
  </si>
  <si>
    <t>Franchisees and hotel owners</t>
  </si>
  <si>
    <t>Development advance notes</t>
  </si>
  <si>
    <t>Minimum</t>
  </si>
  <si>
    <t>Franchise/management agreement term</t>
  </si>
  <si>
    <t>10 years</t>
  </si>
  <si>
    <t>Maximum</t>
  </si>
  <si>
    <t>20 years</t>
  </si>
  <si>
    <t>Initial franchise fee revenue</t>
  </si>
  <si>
    <t>Forgiveness of note receivable</t>
  </si>
  <si>
    <t>Intangible Assets (Goodwill and Intangible Assets) (Details) - USD ($) $ in Millions</t>
  </si>
  <si>
    <t>Finite-Lived Intangible Assets [Line Items]</t>
  </si>
  <si>
    <t>Gross Carrying Amount</t>
  </si>
  <si>
    <t>Accumulated Amortization</t>
  </si>
  <si>
    <t>Net Carrying Amount</t>
  </si>
  <si>
    <t>Trademarks</t>
  </si>
  <si>
    <t>Indefinite-lived Intangible Assets [Line Items]</t>
  </si>
  <si>
    <t>Unamortized Intangible Assets</t>
  </si>
  <si>
    <t>Franchise agreements</t>
  </si>
  <si>
    <t>Management agreements</t>
  </si>
  <si>
    <t>Intangible Assets (Change in Goodwill) (Details) $ in Millions</t>
  </si>
  <si>
    <t>Goodwill [Roll Forward]</t>
  </si>
  <si>
    <t>Balance as of December 31, 2017</t>
  </si>
  <si>
    <t>Adjustments to Goodwill</t>
  </si>
  <si>
    <t>Balance as of March 31, 2018</t>
  </si>
  <si>
    <t>Hotel Franchising</t>
  </si>
  <si>
    <t>Hotel Management</t>
  </si>
  <si>
    <t>Intangible Assets (Amortization Expense of Amortizable Intangible Assets) (Details) - USD ($) $ in Millions</t>
  </si>
  <si>
    <t>Amortization expense</t>
  </si>
  <si>
    <t>Income Taxes (Details) - USD ($) $ in Millions</t>
  </si>
  <si>
    <t>Operating Loss Carryforwards [Line Items]</t>
  </si>
  <si>
    <t>Effective tax rate</t>
  </si>
  <si>
    <t>29.10%</t>
  </si>
  <si>
    <t>40.00%</t>
  </si>
  <si>
    <t>Federal and state</t>
  </si>
  <si>
    <t>Cash income tax payments, net of refunds</t>
  </si>
  <si>
    <t>Foreign</t>
  </si>
  <si>
    <t>Wyndham Worldwide | Federal and state</t>
  </si>
  <si>
    <t>Fair Value (Details) $ in Millions</t>
  </si>
  <si>
    <t>Management guarantee receivable</t>
  </si>
  <si>
    <t>Commitments and Contingencies (Details) - USD ($)</t>
  </si>
  <si>
    <t>1 Months Ended</t>
  </si>
  <si>
    <t>Jan. 31, 2018</t>
  </si>
  <si>
    <t>Loss Contingencies [Line Items]</t>
  </si>
  <si>
    <t>Litigation reserves</t>
  </si>
  <si>
    <t>La Quinta Holdings Inc.</t>
  </si>
  <si>
    <t>Business acquisition, consideration</t>
  </si>
  <si>
    <t>La Quinta Holdings Inc. | Bridge Term Loan Facility | Bridge Loan</t>
  </si>
  <si>
    <t>Maximum borrowing capacity</t>
  </si>
  <si>
    <t>Debt term</t>
  </si>
  <si>
    <t>364 days</t>
  </si>
  <si>
    <t>Range of possible loss, portion not accrued (up to)</t>
  </si>
  <si>
    <t>Wyndham Hotels And Resorts</t>
  </si>
  <si>
    <t>Annual cap</t>
  </si>
  <si>
    <t>Guarantor obligations, current carrying value</t>
  </si>
  <si>
    <t>Guarantor offsetting asset carrying value</t>
  </si>
  <si>
    <t>Amortization expense, contingent asset (less than in 2018)</t>
  </si>
  <si>
    <t>Guarantees subject to recapture provisions</t>
  </si>
  <si>
    <t>Wyndham Hotels And Resorts | Other non-current liabilities</t>
  </si>
  <si>
    <t>Wyndham Hotels And Resorts | Accrued expenses</t>
  </si>
  <si>
    <t>Wyndham Hotels And Resorts | Other non-current assets</t>
  </si>
  <si>
    <t>Wyndham Hotels And Resorts | Other current assets</t>
  </si>
  <si>
    <t>Wyndham Hotels And Resorts | Minimum</t>
  </si>
  <si>
    <t>Guarantor obligations, term (in years)</t>
  </si>
  <si>
    <t>eight</t>
  </si>
  <si>
    <t>Guarantees, remaining life</t>
  </si>
  <si>
    <t>5 years</t>
  </si>
  <si>
    <t>Wyndham Hotels And Resorts | Maximum</t>
  </si>
  <si>
    <t>7 years</t>
  </si>
  <si>
    <t>Wyndham Hotels And Resorts | Weighted Average</t>
  </si>
  <si>
    <t>five</t>
  </si>
  <si>
    <t>Debt Due to Parent (Details) - USD ($) $ in Millions</t>
  </si>
  <si>
    <t>Debt Instrument [Line Items]</t>
  </si>
  <si>
    <t>Interest expense</t>
  </si>
  <si>
    <t>Affiliated Entity | Wyndham Worldwide</t>
  </si>
  <si>
    <t>Outstanding borrowings from the Parent</t>
  </si>
  <si>
    <t>Affiliated Entity | Wyndham Worldwide | LIBOR</t>
  </si>
  <si>
    <t>Basis spread on variable rate (as a percent)</t>
  </si>
  <si>
    <t>0.65%</t>
  </si>
  <si>
    <t>Affiliated Entity | Wyndham Worldwide | Funding of Acquisition of Fen Hotels</t>
  </si>
  <si>
    <t>Fixed interest rate</t>
  </si>
  <si>
    <t>6.33%</t>
  </si>
  <si>
    <t>Affiliated Entity | Wyndham Worldwide | Funding of Internal Reorganization</t>
  </si>
  <si>
    <t>6.25%</t>
  </si>
  <si>
    <t>Stock-Based Compensation (Incentive Equity Awards Granted by Wyndham Worldwide) (Details) - Wyndham Worldwide $ / shares in Units, shares in Millions, $ in Millions</t>
  </si>
  <si>
    <t>Mar. 31, 2018USD ($)$ / sharesshares</t>
  </si>
  <si>
    <t>RSUs</t>
  </si>
  <si>
    <t>Number of Units</t>
  </si>
  <si>
    <t>Balance as of December 31, 2017 (in shares)</t>
  </si>
  <si>
    <t>Granted (in shares)</t>
  </si>
  <si>
    <t>Vested/exercised (in shares)</t>
  </si>
  <si>
    <t>Balance as of March 31, 2018 (in shares)</t>
  </si>
  <si>
    <t>Weighted Average Grant Price</t>
  </si>
  <si>
    <t>Balance as of December 31, 2017 (in dollars per share) | $ / shares</t>
  </si>
  <si>
    <t>Granted (in dollars per share) | $ / shares</t>
  </si>
  <si>
    <t>Vested/exercised (in dollars per share) | $ / shares</t>
  </si>
  <si>
    <t>Balance as of March 31, 2018 (in dollars per share) | $ / shares</t>
  </si>
  <si>
    <t>Aggregate unrecognized compensation expense | $</t>
  </si>
  <si>
    <t>Compensation expense not yet recognized, weighted average period</t>
  </si>
  <si>
    <t>2 years 10 months</t>
  </si>
  <si>
    <t>Number of shares outstanding</t>
  </si>
  <si>
    <t>PSUs</t>
  </si>
  <si>
    <t>1 year 7 months</t>
  </si>
  <si>
    <t>Stock-Based Compensation (Stock-Based Compensation Expense) (Details) - USD ($) $ in Millions</t>
  </si>
  <si>
    <t>Share-based Compensation Arrangement by Share-based Payment Award [Line Items]</t>
  </si>
  <si>
    <t>Stock-based compensation</t>
  </si>
  <si>
    <t>Wyndham Worldwide</t>
  </si>
  <si>
    <t>Segment Information (Summary of Net Revenues and Adjusted EBITDA by Segment) (Details) - USD ($) $ in Millions</t>
  </si>
  <si>
    <t>Segment Reporting Information [Line Items]</t>
  </si>
  <si>
    <t>Adjusted EBITDA</t>
  </si>
  <si>
    <t>Corporate and Other</t>
  </si>
  <si>
    <t>Segment Information (Reconciliation of Net Income to Adjusted EBITDA) (Details) - USD ($) $ in Millions</t>
  </si>
  <si>
    <t>Separation-Related and Transaction-Related Costs (Details) - USD ($) $ in Millions</t>
  </si>
  <si>
    <t>Income Statement, Balance Sheet and Additional Disclosures by Disposal Groups, Including Discontinued Operations [Line Items]</t>
  </si>
  <si>
    <t>Separation-related costs</t>
  </si>
  <si>
    <t>Transaction-related costs</t>
  </si>
  <si>
    <t>La Quinta Hotel Franchising and Management Business</t>
  </si>
  <si>
    <t>Rio Mar</t>
  </si>
  <si>
    <t>Reversal of accrued acquisition-related contingency</t>
  </si>
  <si>
    <t>Spin-Off, Hotel Group Business</t>
  </si>
  <si>
    <t>Related Party Transactions (Net Parent Transfers) (Details) - Wyndham Worldwide - USD ($) $ in Millions</t>
  </si>
  <si>
    <t>Related Party Transaction [Line Items]</t>
  </si>
  <si>
    <t>Transfer from (to) Parent</t>
  </si>
  <si>
    <t>Cash pooling and general financing activities</t>
  </si>
  <si>
    <t>Indirect general corporate overhead allocations</t>
  </si>
  <si>
    <t>Corporate allocations for shared services</t>
  </si>
  <si>
    <t>Stock-based compensation allocations</t>
  </si>
  <si>
    <t>Income taxes</t>
  </si>
  <si>
    <t>Related Party Transactions (Narrative) (Details) - Wyndham Worldwide - USD ($) $ in Millions</t>
  </si>
  <si>
    <t>Outstanding borrowings from Parent</t>
  </si>
  <si>
    <t>Indirect General Corporate Overhead [Member]</t>
  </si>
  <si>
    <t>Expense for services provided by Parent</t>
  </si>
  <si>
    <t>Information technology support, financial services, human resources and other shared services</t>
  </si>
  <si>
    <t>Insurance</t>
  </si>
  <si>
    <t>Defined contribution benefit plan</t>
  </si>
  <si>
    <t>Subsequent Events (Details)</t>
  </si>
  <si>
    <t>May 31, 2018USD ($)shares</t>
  </si>
  <si>
    <t>May 30, 2018USD ($)hotelhotelsrooms$ / shares</t>
  </si>
  <si>
    <t>May 17, 2018$ / shares</t>
  </si>
  <si>
    <t>May 09, 2018USD ($)</t>
  </si>
  <si>
    <t>Apr. 30, 2018USD ($)</t>
  </si>
  <si>
    <t>Jan. 31, 2018USD ($)</t>
  </si>
  <si>
    <t>Pro forma net revenues</t>
  </si>
  <si>
    <t>Pro forma operating income</t>
  </si>
  <si>
    <t>Wyndham Worldwide | Wyndham Worldwide</t>
  </si>
  <si>
    <t>Wyndham Worldwide | Wyndham Worldwide | LIBOR</t>
  </si>
  <si>
    <t>Subsequent Event</t>
  </si>
  <si>
    <t>Bridge loan</t>
  </si>
  <si>
    <t>Common stock distribution | shares</t>
  </si>
  <si>
    <t>Total shares distributed to parent (approximately) | shares</t>
  </si>
  <si>
    <t>Share repurchase, authorized amount (up to)</t>
  </si>
  <si>
    <t>Quarterly cash dividend declared | $ / shares</t>
  </si>
  <si>
    <t>Post-closing credit support (up to)</t>
  </si>
  <si>
    <t>European vacation rental business, life of royalty fee</t>
  </si>
  <si>
    <t>European vacation rental business, royalty fee percentage</t>
  </si>
  <si>
    <t>1.00%</t>
  </si>
  <si>
    <t>Cash proceeds from sale of hotel brand</t>
  </si>
  <si>
    <t>Pre-tax gain on sale of hotel brand</t>
  </si>
  <si>
    <t>Subsequent Event | Interest Rate Swap</t>
  </si>
  <si>
    <t>Total notional amount</t>
  </si>
  <si>
    <t>Subsequent Event | Interest Rate Swap 1</t>
  </si>
  <si>
    <t>Term of derivative contract</t>
  </si>
  <si>
    <t>Fixed interest rate on interest rate swap</t>
  </si>
  <si>
    <t>2.66%</t>
  </si>
  <si>
    <t>Subsequent Event | Interest Rate Swap 2</t>
  </si>
  <si>
    <t>2 years 6 months</t>
  </si>
  <si>
    <t>2.52%</t>
  </si>
  <si>
    <t>Subsequent Event | Revolving Credit Facility</t>
  </si>
  <si>
    <t>Subsequent Event | La Quinta Holdings Inc.</t>
  </si>
  <si>
    <t>Franchised hotels | hotel</t>
  </si>
  <si>
    <t>Franchised hotel rooms | rooms</t>
  </si>
  <si>
    <t>Managed hotel properties | hotels</t>
  </si>
  <si>
    <t>Managed hotel properties, post business combination | hotels</t>
  </si>
  <si>
    <t>Amount received by stockholders (in usd per share) | $ / shares</t>
  </si>
  <si>
    <t>Aggregate amount received by stockholders in acquisition</t>
  </si>
  <si>
    <t>Repayments of debt</t>
  </si>
  <si>
    <t>Reserve for estimated taxes expected to be incurred with spin-off</t>
  </si>
  <si>
    <t>Subsequent Event | Wyndham Worldwide</t>
  </si>
  <si>
    <t>Subsequent Event | Minimum | Revolving Credit Facility | Base Rate</t>
  </si>
  <si>
    <t>0.50%</t>
  </si>
  <si>
    <t>Subsequent Event | Minimum | Revolving Credit Facility | LIBOR</t>
  </si>
  <si>
    <t>1.50%</t>
  </si>
  <si>
    <t>Subsequent Event | Maximum | Revolving Credit Facility | Base Rate</t>
  </si>
  <si>
    <t>Subsequent Event | Maximum | Revolving Credit Facility | LIBOR</t>
  </si>
  <si>
    <t>2.00%</t>
  </si>
  <si>
    <t>Subsequent Event | Senior Unsecured Notes Maturing April 2026 | Long-term Debt</t>
  </si>
  <si>
    <t>Debt instrument, face amount</t>
  </si>
  <si>
    <t>Debt instrument, interest rate, stated percentage</t>
  </si>
  <si>
    <t>5.375%</t>
  </si>
  <si>
    <t>Subsequent Event | Senior Unsecured Notes Maturing April 2026 | Long-term Debt | Wyndham Worldwide</t>
  </si>
  <si>
    <t>Payments to obtain financing commitments</t>
  </si>
  <si>
    <t>Subsequent Event | Term Loan due 2025 | Long-term Debt</t>
  </si>
  <si>
    <t>Subsequent Event | Term Loan</t>
  </si>
  <si>
    <t>Amortization of loan, equal installments</t>
  </si>
  <si>
    <t>Mandatory prepayments, percentage net cash proceeds from issuances or incurrence of debt</t>
  </si>
  <si>
    <t>100.00%</t>
  </si>
  <si>
    <t>Mandatory prepayments, percentage of net cash proceeds from certain sales or other dispositions of assets</t>
  </si>
  <si>
    <t>Mandatory prepayments, percentage of net cash proceeds from certain sales or other disposition of assets, step down one</t>
  </si>
  <si>
    <t>50.00%</t>
  </si>
  <si>
    <t>Mandatory prepayments, percentage of net cash proceeds from certain sales or other disposition of assets, step down two</t>
  </si>
  <si>
    <t>0.00%</t>
  </si>
  <si>
    <t>Mandatory prepayment in excess of cash flow</t>
  </si>
  <si>
    <t>Mandatory prepayment in excess of cash flow, step down one</t>
  </si>
  <si>
    <t>25.00%</t>
  </si>
  <si>
    <t>Mandatory prepayment in excess of cash flow, step down two</t>
  </si>
  <si>
    <t>Subsequent Event | Term Loan | Base Rate</t>
  </si>
  <si>
    <t>0.75%</t>
  </si>
  <si>
    <t>Subsequent Event | Term Loan | LIBOR</t>
  </si>
  <si>
    <t>1.75%</t>
  </si>
  <si>
    <t>Basis spread on variable rate, floor (as a percent)</t>
  </si>
  <si>
    <t>Subsequent Event | Senior Secured Credit Facility</t>
  </si>
  <si>
    <t>Aggregate amount of revolving loans (not to exceed)</t>
  </si>
  <si>
    <t>Stockholder's Equity (Details) - Wyndham Hotels &amp; Resorts, Inc. - USD ($)</t>
  </si>
  <si>
    <t>Value of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22684</v>
      </c>
    </row>
    <row r="11" spans="1:3">
      <c r="A11" s="4" t="s">
        <v>17</v>
      </c>
      <c r="B11" s="4" t="s">
        <v>18</v>
      </c>
    </row>
    <row r="12" spans="1:3">
      <c r="A12" s="4" t="s">
        <v>19</v>
      </c>
      <c r="B12" s="4" t="s">
        <v>20</v>
      </c>
    </row>
    <row r="13" spans="1:3">
      <c r="A13" s="4" t="s">
        <v>21</v>
      </c>
      <c r="C13" s="5" t="n">
        <v>99501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v>
      </c>
      <c r="B1" s="2" t="s">
        <v>1</v>
      </c>
    </row>
    <row r="2" spans="1:3">
      <c r="B2" s="2" t="s">
        <v>2</v>
      </c>
      <c r="C2" s="2" t="s">
        <v>23</v>
      </c>
    </row>
    <row r="3" spans="1:3">
      <c r="A3" s="3" t="s">
        <v>24</v>
      </c>
    </row>
    <row r="4" spans="1:3">
      <c r="A4" s="4" t="s">
        <v>24</v>
      </c>
      <c r="B4" s="7" t="n">
        <v>302</v>
      </c>
      <c r="C4" s="7" t="n">
        <v>289</v>
      </c>
    </row>
    <row r="5" spans="1:3">
      <c r="A5" s="3" t="s">
        <v>25</v>
      </c>
    </row>
    <row r="6" spans="1:3">
      <c r="A6" s="4" t="s">
        <v>26</v>
      </c>
      <c r="B6" s="5" t="n">
        <v>41</v>
      </c>
      <c r="C6" s="5" t="n">
        <v>44</v>
      </c>
    </row>
    <row r="7" spans="1:3">
      <c r="A7" s="4" t="s">
        <v>27</v>
      </c>
      <c r="B7" s="5" t="n">
        <v>22</v>
      </c>
      <c r="C7" s="5" t="n">
        <v>22</v>
      </c>
    </row>
    <row r="8" spans="1:3">
      <c r="A8" s="4" t="s">
        <v>28</v>
      </c>
      <c r="B8" s="5" t="n">
        <v>19</v>
      </c>
      <c r="C8" s="5" t="n">
        <v>18</v>
      </c>
    </row>
    <row r="9" spans="1:3">
      <c r="A9" s="4" t="s">
        <v>29</v>
      </c>
      <c r="B9" s="5" t="n">
        <v>12</v>
      </c>
      <c r="C9" s="5" t="n">
        <v>0</v>
      </c>
    </row>
    <row r="10" spans="1:3">
      <c r="A10" s="4" t="s">
        <v>30</v>
      </c>
      <c r="B10" s="5" t="n">
        <v>2</v>
      </c>
      <c r="C10" s="5" t="n">
        <v>0</v>
      </c>
    </row>
    <row r="11" spans="1:3">
      <c r="A11" s="4" t="s">
        <v>31</v>
      </c>
      <c r="B11" s="5" t="n">
        <v>0</v>
      </c>
      <c r="C11" s="5" t="n">
        <v>1</v>
      </c>
    </row>
    <row r="12" spans="1:3">
      <c r="A12" s="4" t="s">
        <v>32</v>
      </c>
      <c r="B12" s="5" t="n">
        <v>246</v>
      </c>
      <c r="C12" s="5" t="n">
        <v>232</v>
      </c>
    </row>
    <row r="13" spans="1:3">
      <c r="A13" s="4" t="s">
        <v>33</v>
      </c>
      <c r="B13" s="5" t="n">
        <v>56</v>
      </c>
      <c r="C13" s="5" t="n">
        <v>57</v>
      </c>
    </row>
    <row r="14" spans="1:3">
      <c r="A14" s="4" t="s">
        <v>34</v>
      </c>
      <c r="B14" s="5" t="n">
        <v>1</v>
      </c>
      <c r="C14" s="5" t="n">
        <v>2</v>
      </c>
    </row>
    <row r="15" spans="1:3">
      <c r="A15" s="4" t="s">
        <v>35</v>
      </c>
      <c r="B15" s="5" t="n">
        <v>55</v>
      </c>
      <c r="C15" s="5" t="n">
        <v>55</v>
      </c>
    </row>
    <row r="16" spans="1:3">
      <c r="A16" s="4" t="s">
        <v>36</v>
      </c>
      <c r="B16" s="5" t="n">
        <v>16</v>
      </c>
      <c r="C16" s="5" t="n">
        <v>22</v>
      </c>
    </row>
    <row r="17" spans="1:3">
      <c r="A17" s="4" t="s">
        <v>37</v>
      </c>
      <c r="B17" s="5" t="n">
        <v>39</v>
      </c>
      <c r="C17" s="5" t="n">
        <v>33</v>
      </c>
    </row>
    <row r="18" spans="1:3">
      <c r="A18" s="4" t="s">
        <v>38</v>
      </c>
    </row>
    <row r="19" spans="1:3">
      <c r="A19" s="3" t="s">
        <v>24</v>
      </c>
    </row>
    <row r="20" spans="1:3">
      <c r="A20" s="4" t="s">
        <v>24</v>
      </c>
      <c r="B20" s="5" t="n">
        <v>82</v>
      </c>
      <c r="C20" s="5" t="n">
        <v>75</v>
      </c>
    </row>
    <row r="21" spans="1:3">
      <c r="A21" s="4" t="s">
        <v>39</v>
      </c>
    </row>
    <row r="22" spans="1:3">
      <c r="A22" s="3" t="s">
        <v>24</v>
      </c>
    </row>
    <row r="23" spans="1:3">
      <c r="A23" s="4" t="s">
        <v>24</v>
      </c>
      <c r="B23" s="5" t="n">
        <v>84</v>
      </c>
      <c r="C23" s="5" t="n">
        <v>77</v>
      </c>
    </row>
    <row r="24" spans="1:3">
      <c r="A24" s="3" t="s">
        <v>25</v>
      </c>
    </row>
    <row r="25" spans="1:3">
      <c r="A25" s="4" t="s">
        <v>40</v>
      </c>
      <c r="B25" s="5" t="n">
        <v>84</v>
      </c>
      <c r="C25" s="5" t="n">
        <v>81</v>
      </c>
    </row>
    <row r="26" spans="1:3">
      <c r="A26" s="4" t="s">
        <v>41</v>
      </c>
    </row>
    <row r="27" spans="1:3">
      <c r="A27" s="3" t="s">
        <v>24</v>
      </c>
    </row>
    <row r="28" spans="1:3">
      <c r="A28" s="4" t="s">
        <v>24</v>
      </c>
      <c r="B28" s="5" t="n">
        <v>30</v>
      </c>
      <c r="C28" s="5" t="n">
        <v>29</v>
      </c>
    </row>
    <row r="29" spans="1:3">
      <c r="A29" s="4" t="s">
        <v>42</v>
      </c>
    </row>
    <row r="30" spans="1:3">
      <c r="A30" s="3" t="s">
        <v>24</v>
      </c>
    </row>
    <row r="31" spans="1:3">
      <c r="A31" s="4" t="s">
        <v>24</v>
      </c>
      <c r="B31" s="5" t="n">
        <v>17</v>
      </c>
      <c r="C31" s="5" t="n">
        <v>16</v>
      </c>
    </row>
    <row r="32" spans="1:3">
      <c r="A32" s="4" t="s">
        <v>43</v>
      </c>
    </row>
    <row r="33" spans="1:3">
      <c r="A33" s="3" t="s">
        <v>24</v>
      </c>
    </row>
    <row r="34" spans="1:3">
      <c r="A34" s="4" t="s">
        <v>24</v>
      </c>
      <c r="B34" s="5" t="n">
        <v>66</v>
      </c>
      <c r="C34" s="5" t="n">
        <v>66</v>
      </c>
    </row>
    <row r="35" spans="1:3">
      <c r="A35" s="3" t="s">
        <v>25</v>
      </c>
    </row>
    <row r="36" spans="1:3">
      <c r="A36" s="4" t="s">
        <v>40</v>
      </c>
      <c r="B36" s="5" t="n">
        <v>66</v>
      </c>
      <c r="C36" s="5" t="n">
        <v>66</v>
      </c>
    </row>
    <row r="37" spans="1:3">
      <c r="A37" s="4" t="s">
        <v>44</v>
      </c>
    </row>
    <row r="38" spans="1:3">
      <c r="A38" s="3" t="s">
        <v>24</v>
      </c>
    </row>
    <row r="39" spans="1:3">
      <c r="A39" s="4" t="s">
        <v>24</v>
      </c>
      <c r="B39" s="7" t="n">
        <v>23</v>
      </c>
      <c r="C39" s="7" t="n">
        <v>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row r="5" spans="1:2">
      <c r="A5" s="4" t="s">
        <v>83</v>
      </c>
    </row>
    <row r="6" spans="1:2">
      <c r="A6" s="3" t="s">
        <v>162</v>
      </c>
    </row>
    <row r="7" spans="1:2">
      <c r="A7" s="4" t="s">
        <v>161</v>
      </c>
      <c r="B7"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4" t="s">
        <v>83</v>
      </c>
    </row>
    <row r="4" spans="1:2">
      <c r="A4" s="3" t="s">
        <v>166</v>
      </c>
    </row>
    <row r="5" spans="1:2">
      <c r="A5" s="4" t="s">
        <v>165</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4" t="s">
        <v>83</v>
      </c>
    </row>
    <row r="4" spans="1:2">
      <c r="A4" s="3" t="s">
        <v>169</v>
      </c>
    </row>
    <row r="5" spans="1:2">
      <c r="A5" s="4" t="s">
        <v>168</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2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28</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37</v>
      </c>
      <c r="B4" s="7" t="n">
        <v>39</v>
      </c>
      <c r="C4" s="7" t="n">
        <v>33</v>
      </c>
    </row>
    <row r="5" spans="1:3">
      <c r="A5" s="3" t="s">
        <v>47</v>
      </c>
    </row>
    <row r="6" spans="1:3">
      <c r="A6" s="4" t="s">
        <v>48</v>
      </c>
      <c r="B6" s="5" t="n">
        <v>1</v>
      </c>
      <c r="C6" s="5" t="n">
        <v>0</v>
      </c>
    </row>
    <row r="7" spans="1:3">
      <c r="A7" s="4" t="s">
        <v>49</v>
      </c>
      <c r="B7" s="5" t="n">
        <v>1</v>
      </c>
      <c r="C7" s="5" t="n">
        <v>0</v>
      </c>
    </row>
    <row r="8" spans="1:3">
      <c r="A8" s="4" t="s">
        <v>50</v>
      </c>
      <c r="B8" s="7" t="n">
        <v>40</v>
      </c>
      <c r="C8" s="7" t="n">
        <v>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172</v>
      </c>
    </row>
    <row r="3" spans="1:2">
      <c r="A3" s="4" t="s">
        <v>211</v>
      </c>
      <c r="B3" s="5" t="n">
        <v>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2</v>
      </c>
      <c r="B1" s="2" t="s">
        <v>1</v>
      </c>
      <c r="D1" s="2" t="s">
        <v>112</v>
      </c>
    </row>
    <row r="2" spans="1:4">
      <c r="B2" s="2" t="s">
        <v>2</v>
      </c>
      <c r="C2" s="2" t="s">
        <v>23</v>
      </c>
      <c r="D2" s="2" t="s">
        <v>52</v>
      </c>
    </row>
    <row r="3" spans="1:4">
      <c r="A3" s="3" t="s">
        <v>24</v>
      </c>
    </row>
    <row r="4" spans="1:4">
      <c r="A4" s="4" t="s">
        <v>24</v>
      </c>
      <c r="B4" s="7" t="n">
        <v>302</v>
      </c>
      <c r="C4" s="7" t="n">
        <v>289</v>
      </c>
      <c r="D4" s="7" t="n">
        <v>1280</v>
      </c>
    </row>
    <row r="5" spans="1:4">
      <c r="A5" s="3" t="s">
        <v>25</v>
      </c>
    </row>
    <row r="6" spans="1:4">
      <c r="A6" s="4" t="s">
        <v>26</v>
      </c>
      <c r="B6" s="5" t="n">
        <v>41</v>
      </c>
      <c r="C6" s="5" t="n">
        <v>44</v>
      </c>
      <c r="D6" s="5" t="n">
        <v>183</v>
      </c>
    </row>
    <row r="7" spans="1:4">
      <c r="A7" s="4" t="s">
        <v>32</v>
      </c>
      <c r="B7" s="5" t="n">
        <v>246</v>
      </c>
      <c r="C7" s="5" t="n">
        <v>232</v>
      </c>
      <c r="D7" s="5" t="n">
        <v>1031</v>
      </c>
    </row>
    <row r="8" spans="1:4">
      <c r="A8" s="4" t="s">
        <v>213</v>
      </c>
      <c r="B8" s="5" t="n">
        <v>55</v>
      </c>
      <c r="C8" s="5" t="n">
        <v>55</v>
      </c>
      <c r="D8" s="5" t="n">
        <v>243</v>
      </c>
    </row>
    <row r="9" spans="1:4">
      <c r="A9" s="4" t="s">
        <v>214</v>
      </c>
      <c r="B9" s="5" t="n">
        <v>16</v>
      </c>
      <c r="C9" s="5" t="n">
        <v>22</v>
      </c>
      <c r="D9" s="5" t="n">
        <v>13</v>
      </c>
    </row>
    <row r="10" spans="1:4">
      <c r="A10" s="4" t="s">
        <v>37</v>
      </c>
      <c r="B10" s="5" t="n">
        <v>39</v>
      </c>
      <c r="C10" s="5" t="n">
        <v>33</v>
      </c>
      <c r="D10" s="5" t="n">
        <v>230</v>
      </c>
    </row>
    <row r="11" spans="1:4">
      <c r="A11" s="4" t="s">
        <v>38</v>
      </c>
    </row>
    <row r="12" spans="1:4">
      <c r="A12" s="3" t="s">
        <v>24</v>
      </c>
    </row>
    <row r="13" spans="1:4">
      <c r="A13" s="4" t="s">
        <v>24</v>
      </c>
      <c r="B13" s="5" t="n">
        <v>82</v>
      </c>
      <c r="C13" s="5" t="n">
        <v>75</v>
      </c>
      <c r="D13" s="5" t="n">
        <v>364</v>
      </c>
    </row>
    <row r="14" spans="1:4">
      <c r="A14" s="4" t="s">
        <v>39</v>
      </c>
    </row>
    <row r="15" spans="1:4">
      <c r="A15" s="3" t="s">
        <v>24</v>
      </c>
    </row>
    <row r="16" spans="1:4">
      <c r="A16" s="4" t="s">
        <v>24</v>
      </c>
      <c r="B16" s="5" t="n">
        <v>84</v>
      </c>
      <c r="C16" s="5" t="n">
        <v>77</v>
      </c>
      <c r="D16" s="5" t="n">
        <v>371</v>
      </c>
    </row>
    <row r="17" spans="1:4">
      <c r="A17" s="3" t="s">
        <v>25</v>
      </c>
    </row>
    <row r="18" spans="1:4">
      <c r="A18" s="4" t="s">
        <v>40</v>
      </c>
      <c r="B18" s="5" t="n">
        <v>84</v>
      </c>
      <c r="C18" s="5" t="n">
        <v>81</v>
      </c>
      <c r="D18" s="5" t="n">
        <v>373</v>
      </c>
    </row>
    <row r="19" spans="1:4">
      <c r="A19" s="4" t="s">
        <v>44</v>
      </c>
    </row>
    <row r="20" spans="1:4">
      <c r="A20" s="3" t="s">
        <v>24</v>
      </c>
    </row>
    <row r="21" spans="1:4">
      <c r="A21" s="4" t="s">
        <v>24</v>
      </c>
      <c r="B21" s="7" t="n">
        <v>23</v>
      </c>
      <c r="C21" s="7" t="n">
        <v>26</v>
      </c>
      <c r="D21" s="5" t="n">
        <v>98</v>
      </c>
    </row>
    <row r="22" spans="1:4">
      <c r="A22" s="4" t="s">
        <v>215</v>
      </c>
    </row>
    <row r="23" spans="1:4">
      <c r="A23" s="3" t="s">
        <v>25</v>
      </c>
    </row>
    <row r="24" spans="1:4">
      <c r="A24" s="4" t="s">
        <v>214</v>
      </c>
      <c r="D24" s="5" t="n">
        <v>-4</v>
      </c>
    </row>
    <row r="25" spans="1:4">
      <c r="A25" s="4" t="s">
        <v>216</v>
      </c>
    </row>
    <row r="26" spans="1:4">
      <c r="A26" s="3" t="s">
        <v>24</v>
      </c>
    </row>
    <row r="27" spans="1:4">
      <c r="A27" s="4" t="s">
        <v>24</v>
      </c>
      <c r="D27" s="5" t="n">
        <v>1347</v>
      </c>
    </row>
    <row r="28" spans="1:4">
      <c r="A28" s="3" t="s">
        <v>25</v>
      </c>
    </row>
    <row r="29" spans="1:4">
      <c r="A29" s="4" t="s">
        <v>26</v>
      </c>
      <c r="D29" s="5" t="n">
        <v>205</v>
      </c>
    </row>
    <row r="30" spans="1:4">
      <c r="A30" s="4" t="s">
        <v>32</v>
      </c>
      <c r="D30" s="5" t="n">
        <v>1086</v>
      </c>
    </row>
    <row r="31" spans="1:4">
      <c r="A31" s="4" t="s">
        <v>213</v>
      </c>
      <c r="D31" s="5" t="n">
        <v>255</v>
      </c>
    </row>
    <row r="32" spans="1:4">
      <c r="A32" s="4" t="s">
        <v>214</v>
      </c>
      <c r="D32" s="5" t="n">
        <v>12</v>
      </c>
    </row>
    <row r="33" spans="1:4">
      <c r="A33" s="4" t="s">
        <v>37</v>
      </c>
      <c r="D33" s="5" t="n">
        <v>243</v>
      </c>
    </row>
    <row r="34" spans="1:4">
      <c r="A34" s="4" t="s">
        <v>217</v>
      </c>
    </row>
    <row r="35" spans="1:4">
      <c r="A35" s="3" t="s">
        <v>24</v>
      </c>
    </row>
    <row r="36" spans="1:4">
      <c r="A36" s="4" t="s">
        <v>24</v>
      </c>
      <c r="D36" s="5" t="n">
        <v>375</v>
      </c>
    </row>
    <row r="37" spans="1:4">
      <c r="A37" s="4" t="s">
        <v>218</v>
      </c>
    </row>
    <row r="38" spans="1:4">
      <c r="A38" s="3" t="s">
        <v>24</v>
      </c>
    </row>
    <row r="39" spans="1:4">
      <c r="A39" s="4" t="s">
        <v>24</v>
      </c>
      <c r="D39" s="5" t="n">
        <v>407</v>
      </c>
    </row>
    <row r="40" spans="1:4">
      <c r="A40" s="3" t="s">
        <v>25</v>
      </c>
    </row>
    <row r="41" spans="1:4">
      <c r="A41" s="4" t="s">
        <v>40</v>
      </c>
      <c r="D41" s="5" t="n">
        <v>406</v>
      </c>
    </row>
    <row r="42" spans="1:4">
      <c r="A42" s="4" t="s">
        <v>219</v>
      </c>
    </row>
    <row r="43" spans="1:4">
      <c r="A43" s="3" t="s">
        <v>24</v>
      </c>
    </row>
    <row r="44" spans="1:4">
      <c r="A44" s="4" t="s">
        <v>24</v>
      </c>
      <c r="D44" s="5" t="n">
        <v>118</v>
      </c>
    </row>
    <row r="45" spans="1:4">
      <c r="A45" s="4" t="s">
        <v>220</v>
      </c>
    </row>
    <row r="46" spans="1:4">
      <c r="A46" s="3" t="s">
        <v>25</v>
      </c>
    </row>
    <row r="47" spans="1:4">
      <c r="A47" s="4" t="s">
        <v>221</v>
      </c>
      <c r="D47" s="5" t="n">
        <v>3</v>
      </c>
    </row>
    <row r="48" spans="1:4">
      <c r="A48" s="4" t="s">
        <v>222</v>
      </c>
    </row>
    <row r="49" spans="1:4">
      <c r="A49" s="3" t="s">
        <v>24</v>
      </c>
    </row>
    <row r="50" spans="1:4">
      <c r="A50" s="4" t="s">
        <v>24</v>
      </c>
      <c r="D50" s="5" t="n">
        <v>-67</v>
      </c>
    </row>
    <row r="51" spans="1:4">
      <c r="A51" s="3" t="s">
        <v>25</v>
      </c>
    </row>
    <row r="52" spans="1:4">
      <c r="A52" s="4" t="s">
        <v>26</v>
      </c>
      <c r="D52" s="5" t="n">
        <v>-22</v>
      </c>
    </row>
    <row r="53" spans="1:4">
      <c r="A53" s="4" t="s">
        <v>32</v>
      </c>
      <c r="D53" s="5" t="n">
        <v>-55</v>
      </c>
    </row>
    <row r="54" spans="1:4">
      <c r="A54" s="4" t="s">
        <v>213</v>
      </c>
      <c r="D54" s="5" t="n">
        <v>-12</v>
      </c>
    </row>
    <row r="55" spans="1:4">
      <c r="A55" s="4" t="s">
        <v>214</v>
      </c>
      <c r="D55" s="5" t="n">
        <v>1</v>
      </c>
    </row>
    <row r="56" spans="1:4">
      <c r="A56" s="4" t="s">
        <v>37</v>
      </c>
      <c r="D56" s="5" t="n">
        <v>-13</v>
      </c>
    </row>
    <row r="57" spans="1:4">
      <c r="A57" s="4" t="s">
        <v>223</v>
      </c>
    </row>
    <row r="58" spans="1:4">
      <c r="A58" s="3" t="s">
        <v>24</v>
      </c>
    </row>
    <row r="59" spans="1:4">
      <c r="A59" s="4" t="s">
        <v>24</v>
      </c>
      <c r="D59" s="5" t="n">
        <v>-11</v>
      </c>
    </row>
    <row r="60" spans="1:4">
      <c r="A60" s="4" t="s">
        <v>224</v>
      </c>
    </row>
    <row r="61" spans="1:4">
      <c r="A61" s="3" t="s">
        <v>24</v>
      </c>
    </row>
    <row r="62" spans="1:4">
      <c r="A62" s="4" t="s">
        <v>24</v>
      </c>
      <c r="D62" s="5" t="n">
        <v>-36</v>
      </c>
    </row>
    <row r="63" spans="1:4">
      <c r="A63" s="3" t="s">
        <v>25</v>
      </c>
    </row>
    <row r="64" spans="1:4">
      <c r="A64" s="4" t="s">
        <v>40</v>
      </c>
      <c r="D64" s="5" t="n">
        <v>-33</v>
      </c>
    </row>
    <row r="65" spans="1:4">
      <c r="A65" s="4" t="s">
        <v>225</v>
      </c>
    </row>
    <row r="66" spans="1:4">
      <c r="A66" s="3" t="s">
        <v>24</v>
      </c>
    </row>
    <row r="67" spans="1:4">
      <c r="A67" s="4" t="s">
        <v>24</v>
      </c>
      <c r="D67" s="7"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52</v>
      </c>
    </row>
    <row r="2" spans="1:3">
      <c r="A2" s="3" t="s">
        <v>227</v>
      </c>
    </row>
    <row r="3" spans="1:3">
      <c r="A3" s="4" t="s">
        <v>57</v>
      </c>
      <c r="B3" s="7" t="n">
        <v>63</v>
      </c>
      <c r="C3" s="7" t="n">
        <v>54</v>
      </c>
    </row>
    <row r="4" spans="1:3">
      <c r="A4" s="4" t="s">
        <v>58</v>
      </c>
      <c r="B4" s="5" t="n">
        <v>379</v>
      </c>
      <c r="C4" s="5" t="n">
        <v>334</v>
      </c>
    </row>
    <row r="5" spans="1:3">
      <c r="A5" s="4" t="s">
        <v>61</v>
      </c>
      <c r="B5" s="5" t="n">
        <v>173</v>
      </c>
      <c r="C5" s="5" t="n">
        <v>187</v>
      </c>
    </row>
    <row r="6" spans="1:3">
      <c r="A6" s="4" t="s">
        <v>62</v>
      </c>
      <c r="B6" s="5" t="n">
        <v>2162</v>
      </c>
      <c r="C6" s="5" t="n">
        <v>2137</v>
      </c>
    </row>
    <row r="7" spans="1:3">
      <c r="A7" s="3" t="s">
        <v>228</v>
      </c>
    </row>
    <row r="8" spans="1:3">
      <c r="A8" s="4" t="s">
        <v>66</v>
      </c>
      <c r="B8" s="5" t="n">
        <v>83</v>
      </c>
      <c r="C8" s="5" t="n">
        <v>84</v>
      </c>
    </row>
    <row r="9" spans="1:3">
      <c r="A9" s="4" t="s">
        <v>68</v>
      </c>
      <c r="B9" s="5" t="n">
        <v>427</v>
      </c>
      <c r="C9" s="5" t="n">
        <v>411</v>
      </c>
    </row>
    <row r="10" spans="1:3">
      <c r="A10" s="4" t="s">
        <v>70</v>
      </c>
      <c r="B10" s="5" t="n">
        <v>175</v>
      </c>
      <c r="C10" s="5" t="n">
        <v>173</v>
      </c>
    </row>
    <row r="11" spans="1:3">
      <c r="A11" s="4" t="s">
        <v>66</v>
      </c>
      <c r="B11" s="5" t="n">
        <v>159</v>
      </c>
      <c r="C11" s="5" t="n">
        <v>164</v>
      </c>
    </row>
    <row r="12" spans="1:3">
      <c r="A12" s="4" t="s">
        <v>71</v>
      </c>
      <c r="B12" s="5" t="n">
        <v>47</v>
      </c>
      <c r="C12" s="5" t="n">
        <v>46</v>
      </c>
    </row>
    <row r="13" spans="1:3">
      <c r="A13" s="4" t="s">
        <v>72</v>
      </c>
      <c r="B13" s="5" t="n">
        <v>889</v>
      </c>
      <c r="C13" s="5" t="n">
        <v>875</v>
      </c>
    </row>
    <row r="14" spans="1:3">
      <c r="A14" s="4" t="s">
        <v>76</v>
      </c>
      <c r="B14" s="5" t="n">
        <v>1267</v>
      </c>
      <c r="C14" s="5" t="n">
        <v>1257</v>
      </c>
    </row>
    <row r="15" spans="1:3">
      <c r="A15" s="4" t="s">
        <v>229</v>
      </c>
      <c r="B15" s="7" t="n">
        <v>2162</v>
      </c>
      <c r="C15" s="5" t="n">
        <v>2137</v>
      </c>
    </row>
    <row r="16" spans="1:3">
      <c r="A16" s="4" t="s">
        <v>216</v>
      </c>
    </row>
    <row r="17" spans="1:3">
      <c r="A17" s="3" t="s">
        <v>227</v>
      </c>
    </row>
    <row r="18" spans="1:3">
      <c r="A18" s="4" t="s">
        <v>57</v>
      </c>
      <c r="C18" s="5" t="n">
        <v>50</v>
      </c>
    </row>
    <row r="19" spans="1:3">
      <c r="A19" s="4" t="s">
        <v>58</v>
      </c>
      <c r="C19" s="5" t="n">
        <v>330</v>
      </c>
    </row>
    <row r="20" spans="1:3">
      <c r="A20" s="4" t="s">
        <v>61</v>
      </c>
      <c r="C20" s="5" t="n">
        <v>176</v>
      </c>
    </row>
    <row r="21" spans="1:3">
      <c r="A21" s="4" t="s">
        <v>62</v>
      </c>
      <c r="C21" s="5" t="n">
        <v>2122</v>
      </c>
    </row>
    <row r="22" spans="1:3">
      <c r="A22" s="3" t="s">
        <v>228</v>
      </c>
    </row>
    <row r="23" spans="1:3">
      <c r="A23" s="4" t="s">
        <v>66</v>
      </c>
      <c r="C23" s="5" t="n">
        <v>79</v>
      </c>
    </row>
    <row r="24" spans="1:3">
      <c r="A24" s="4" t="s">
        <v>68</v>
      </c>
      <c r="C24" s="5" t="n">
        <v>406</v>
      </c>
    </row>
    <row r="25" spans="1:3">
      <c r="A25" s="4" t="s">
        <v>70</v>
      </c>
      <c r="C25" s="5" t="n">
        <v>181</v>
      </c>
    </row>
    <row r="26" spans="1:3">
      <c r="A26" s="4" t="s">
        <v>66</v>
      </c>
      <c r="C26" s="5" t="n">
        <v>76</v>
      </c>
    </row>
    <row r="27" spans="1:3">
      <c r="A27" s="4" t="s">
        <v>71</v>
      </c>
      <c r="C27" s="5" t="n">
        <v>78</v>
      </c>
    </row>
    <row r="28" spans="1:3">
      <c r="A28" s="4" t="s">
        <v>72</v>
      </c>
      <c r="C28" s="5" t="n">
        <v>822</v>
      </c>
    </row>
    <row r="29" spans="1:3">
      <c r="A29" s="4" t="s">
        <v>76</v>
      </c>
      <c r="C29" s="5" t="n">
        <v>1295</v>
      </c>
    </row>
    <row r="30" spans="1:3">
      <c r="A30" s="4" t="s">
        <v>229</v>
      </c>
      <c r="C30" s="5" t="n">
        <v>2122</v>
      </c>
    </row>
    <row r="31" spans="1:3">
      <c r="A31" s="4" t="s">
        <v>222</v>
      </c>
    </row>
    <row r="32" spans="1:3">
      <c r="A32" s="3" t="s">
        <v>227</v>
      </c>
    </row>
    <row r="33" spans="1:3">
      <c r="A33" s="4" t="s">
        <v>57</v>
      </c>
      <c r="C33" s="5" t="n">
        <v>4</v>
      </c>
    </row>
    <row r="34" spans="1:3">
      <c r="A34" s="4" t="s">
        <v>58</v>
      </c>
      <c r="C34" s="5" t="n">
        <v>4</v>
      </c>
    </row>
    <row r="35" spans="1:3">
      <c r="A35" s="4" t="s">
        <v>61</v>
      </c>
      <c r="C35" s="5" t="n">
        <v>11</v>
      </c>
    </row>
    <row r="36" spans="1:3">
      <c r="A36" s="4" t="s">
        <v>62</v>
      </c>
      <c r="C36" s="5" t="n">
        <v>15</v>
      </c>
    </row>
    <row r="37" spans="1:3">
      <c r="A37" s="3" t="s">
        <v>228</v>
      </c>
    </row>
    <row r="38" spans="1:3">
      <c r="A38" s="4" t="s">
        <v>66</v>
      </c>
      <c r="C38" s="5" t="n">
        <v>5</v>
      </c>
    </row>
    <row r="39" spans="1:3">
      <c r="A39" s="4" t="s">
        <v>68</v>
      </c>
      <c r="C39" s="5" t="n">
        <v>5</v>
      </c>
    </row>
    <row r="40" spans="1:3">
      <c r="A40" s="4" t="s">
        <v>70</v>
      </c>
      <c r="C40" s="5" t="n">
        <v>-8</v>
      </c>
    </row>
    <row r="41" spans="1:3">
      <c r="A41" s="4" t="s">
        <v>66</v>
      </c>
      <c r="C41" s="5" t="n">
        <v>88</v>
      </c>
    </row>
    <row r="42" spans="1:3">
      <c r="A42" s="4" t="s">
        <v>71</v>
      </c>
      <c r="C42" s="5" t="n">
        <v>-32</v>
      </c>
    </row>
    <row r="43" spans="1:3">
      <c r="A43" s="4" t="s">
        <v>72</v>
      </c>
      <c r="C43" s="5" t="n">
        <v>53</v>
      </c>
    </row>
    <row r="44" spans="1:3">
      <c r="A44" s="4" t="s">
        <v>76</v>
      </c>
      <c r="C44" s="5" t="n">
        <v>-38</v>
      </c>
    </row>
    <row r="45" spans="1:3">
      <c r="A45" s="4" t="s">
        <v>229</v>
      </c>
      <c r="C45" s="7"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2</v>
      </c>
      <c r="C1" s="2" t="s">
        <v>52</v>
      </c>
      <c r="D1" s="2" t="s">
        <v>23</v>
      </c>
      <c r="E1" s="2" t="s">
        <v>231</v>
      </c>
      <c r="F1" s="2" t="s">
        <v>232</v>
      </c>
    </row>
    <row r="2" spans="1:6">
      <c r="A2" s="3" t="s">
        <v>233</v>
      </c>
    </row>
    <row r="3" spans="1:6">
      <c r="A3" s="4" t="s">
        <v>234</v>
      </c>
      <c r="B3" s="7" t="n">
        <v>73</v>
      </c>
      <c r="C3" s="7" t="n">
        <v>59</v>
      </c>
      <c r="D3" s="7" t="n">
        <v>34</v>
      </c>
      <c r="E3" s="7" t="n">
        <v>30</v>
      </c>
    </row>
    <row r="4" spans="1:6">
      <c r="A4" s="4" t="s">
        <v>54</v>
      </c>
      <c r="B4" s="5" t="n">
        <v>71</v>
      </c>
      <c r="C4" s="5" t="n">
        <v>57</v>
      </c>
    </row>
    <row r="5" spans="1:6">
      <c r="A5" s="4" t="s">
        <v>57</v>
      </c>
    </row>
    <row r="6" spans="1:6">
      <c r="A6" s="3" t="s">
        <v>233</v>
      </c>
    </row>
    <row r="7" spans="1:6">
      <c r="A7" s="4" t="s">
        <v>235</v>
      </c>
      <c r="B7" s="7" t="n">
        <v>2</v>
      </c>
      <c r="C7" s="5" t="n">
        <v>2</v>
      </c>
    </row>
    <row r="8" spans="1:6">
      <c r="A8" s="4" t="s">
        <v>236</v>
      </c>
    </row>
    <row r="9" spans="1:6">
      <c r="A9" s="3" t="s">
        <v>233</v>
      </c>
    </row>
    <row r="10" spans="1:6">
      <c r="A10" s="4" t="s">
        <v>118</v>
      </c>
      <c r="F10" s="7" t="n">
        <v>-29</v>
      </c>
    </row>
    <row r="11" spans="1:6">
      <c r="A11" s="4" t="s">
        <v>237</v>
      </c>
    </row>
    <row r="12" spans="1:6">
      <c r="A12" s="3" t="s">
        <v>233</v>
      </c>
    </row>
    <row r="13" spans="1:6">
      <c r="A13" s="4" t="s">
        <v>118</v>
      </c>
      <c r="C13"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238</v>
      </c>
      <c r="B1" s="2" t="s">
        <v>1</v>
      </c>
    </row>
    <row r="2" spans="1:3">
      <c r="B2" s="2" t="s">
        <v>239</v>
      </c>
      <c r="C2" s="2" t="s">
        <v>240</v>
      </c>
    </row>
    <row r="3" spans="1:3">
      <c r="A3" s="3" t="s">
        <v>128</v>
      </c>
    </row>
    <row r="4" spans="1:3">
      <c r="A4" s="4" t="s">
        <v>241</v>
      </c>
      <c r="B4" s="5" t="n">
        <v>2</v>
      </c>
    </row>
    <row r="5" spans="1:3">
      <c r="A5" s="4" t="s">
        <v>242</v>
      </c>
      <c r="B5" s="4" t="s">
        <v>243</v>
      </c>
    </row>
    <row r="6" spans="1:3">
      <c r="A6" s="4" t="s">
        <v>244</v>
      </c>
      <c r="B6" s="5" t="n">
        <v>2</v>
      </c>
    </row>
    <row r="7" spans="1:3">
      <c r="A7" s="4" t="s">
        <v>245</v>
      </c>
      <c r="B7" s="4" t="s">
        <v>246</v>
      </c>
    </row>
    <row r="8" spans="1:3">
      <c r="A8" s="4" t="s">
        <v>247</v>
      </c>
      <c r="B8" s="4" t="s">
        <v>248</v>
      </c>
    </row>
    <row r="9" spans="1:3">
      <c r="A9" s="4" t="s">
        <v>249</v>
      </c>
      <c r="B9" s="7" t="n">
        <v>25</v>
      </c>
      <c r="C9" s="7" t="n">
        <v>26</v>
      </c>
    </row>
    <row r="10" spans="1:3">
      <c r="A10" s="4" t="s">
        <v>250</v>
      </c>
      <c r="B10"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1</v>
      </c>
      <c r="B1" s="2" t="s">
        <v>2</v>
      </c>
      <c r="C1" s="2" t="s">
        <v>52</v>
      </c>
    </row>
    <row r="2" spans="1:3">
      <c r="A2" s="3" t="s">
        <v>252</v>
      </c>
    </row>
    <row r="3" spans="1:3">
      <c r="A3" s="4" t="s">
        <v>253</v>
      </c>
      <c r="B3" s="7" t="n">
        <v>206</v>
      </c>
      <c r="C3" s="7" t="n">
        <v>216</v>
      </c>
    </row>
    <row r="4" spans="1:3">
      <c r="A4" s="4" t="s">
        <v>254</v>
      </c>
    </row>
    <row r="5" spans="1:3">
      <c r="A5" s="3" t="s">
        <v>252</v>
      </c>
    </row>
    <row r="6" spans="1:3">
      <c r="A6" s="4" t="s">
        <v>253</v>
      </c>
      <c r="B6" s="5" t="n">
        <v>98</v>
      </c>
      <c r="C6" s="5" t="n">
        <v>98</v>
      </c>
    </row>
    <row r="7" spans="1:3">
      <c r="A7" s="4" t="s">
        <v>255</v>
      </c>
    </row>
    <row r="8" spans="1:3">
      <c r="A8" s="3" t="s">
        <v>252</v>
      </c>
    </row>
    <row r="9" spans="1:3">
      <c r="A9" s="4" t="s">
        <v>253</v>
      </c>
      <c r="B9" s="5" t="n">
        <v>53</v>
      </c>
      <c r="C9" s="5" t="n">
        <v>54</v>
      </c>
    </row>
    <row r="10" spans="1:3">
      <c r="A10" s="4" t="s">
        <v>256</v>
      </c>
    </row>
    <row r="11" spans="1:3">
      <c r="A11" s="3" t="s">
        <v>252</v>
      </c>
    </row>
    <row r="12" spans="1:3">
      <c r="A12" s="4" t="s">
        <v>253</v>
      </c>
      <c r="B12" s="5" t="n">
        <v>27</v>
      </c>
      <c r="C12" s="5" t="n">
        <v>37</v>
      </c>
    </row>
    <row r="13" spans="1:3">
      <c r="A13" s="4" t="s">
        <v>257</v>
      </c>
    </row>
    <row r="14" spans="1:3">
      <c r="A14" s="3" t="s">
        <v>252</v>
      </c>
    </row>
    <row r="15" spans="1:3">
      <c r="A15" s="4" t="s">
        <v>253</v>
      </c>
      <c r="B15" s="5" t="n">
        <v>21</v>
      </c>
      <c r="C15" s="5" t="n">
        <v>19</v>
      </c>
    </row>
    <row r="16" spans="1:3">
      <c r="A16" s="4" t="s">
        <v>258</v>
      </c>
    </row>
    <row r="17" spans="1:3">
      <c r="A17" s="3" t="s">
        <v>252</v>
      </c>
    </row>
    <row r="18" spans="1:3">
      <c r="A18" s="4" t="s">
        <v>253</v>
      </c>
      <c r="B18" s="7" t="n">
        <v>7</v>
      </c>
      <c r="C18" s="7"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4" t="s">
        <v>261</v>
      </c>
    </row>
    <row r="4" spans="1:2">
      <c r="A4" s="3" t="s">
        <v>262</v>
      </c>
    </row>
    <row r="5" spans="1:2">
      <c r="A5" s="4" t="s">
        <v>263</v>
      </c>
      <c r="B5" s="7" t="n">
        <v>69</v>
      </c>
    </row>
    <row r="6" spans="1:2">
      <c r="A6" s="4" t="s">
        <v>264</v>
      </c>
      <c r="B6" s="4" t="s">
        <v>248</v>
      </c>
    </row>
    <row r="7" spans="1:2">
      <c r="A7" s="4" t="s">
        <v>265</v>
      </c>
    </row>
    <row r="8" spans="1:2">
      <c r="A8" s="3" t="s">
        <v>262</v>
      </c>
    </row>
    <row r="9" spans="1:2">
      <c r="A9" s="4" t="s">
        <v>263</v>
      </c>
      <c r="B9" s="7" t="n">
        <v>11</v>
      </c>
    </row>
    <row r="10" spans="1:2">
      <c r="A10" s="4" t="s">
        <v>266</v>
      </c>
    </row>
    <row r="11" spans="1:2">
      <c r="A11" s="3" t="s">
        <v>262</v>
      </c>
    </row>
    <row r="12" spans="1:2">
      <c r="A12" s="4" t="s">
        <v>263</v>
      </c>
      <c r="B12" s="5" t="n">
        <v>34</v>
      </c>
    </row>
    <row r="13" spans="1:2">
      <c r="A13" s="4" t="s">
        <v>267</v>
      </c>
    </row>
    <row r="14" spans="1:2">
      <c r="A14" s="3" t="s">
        <v>262</v>
      </c>
    </row>
    <row r="15" spans="1:2">
      <c r="A15" s="4" t="s">
        <v>263</v>
      </c>
      <c r="B15" s="5" t="n">
        <v>22</v>
      </c>
    </row>
    <row r="16" spans="1:2">
      <c r="A16" s="4" t="s">
        <v>268</v>
      </c>
    </row>
    <row r="17" spans="1:2">
      <c r="A17" s="3" t="s">
        <v>262</v>
      </c>
    </row>
    <row r="18" spans="1:2">
      <c r="A18" s="4" t="s">
        <v>263</v>
      </c>
      <c r="B18" s="5" t="n">
        <v>1</v>
      </c>
    </row>
    <row r="19" spans="1:2">
      <c r="A19" s="4" t="s">
        <v>269</v>
      </c>
    </row>
    <row r="20" spans="1:2">
      <c r="A20" s="3" t="s">
        <v>262</v>
      </c>
    </row>
    <row r="21" spans="1:2">
      <c r="A21" s="4" t="s">
        <v>263</v>
      </c>
      <c r="B21" s="5" t="n">
        <v>1</v>
      </c>
    </row>
    <row r="22" spans="1:2">
      <c r="A22" s="4" t="s">
        <v>270</v>
      </c>
    </row>
    <row r="23" spans="1:2">
      <c r="A23" s="3" t="s">
        <v>262</v>
      </c>
    </row>
    <row r="24" spans="1:2">
      <c r="A24" s="4" t="s">
        <v>263</v>
      </c>
      <c r="B24" s="7" t="n">
        <v>27</v>
      </c>
    </row>
    <row r="25" spans="1:2">
      <c r="A25" s="4" t="s">
        <v>264</v>
      </c>
      <c r="B25" s="4" t="s">
        <v>248</v>
      </c>
    </row>
    <row r="26" spans="1:2">
      <c r="A26" s="4" t="s">
        <v>271</v>
      </c>
    </row>
    <row r="27" spans="1:2">
      <c r="A27" s="3" t="s">
        <v>262</v>
      </c>
    </row>
    <row r="28" spans="1:2">
      <c r="A28" s="4" t="s">
        <v>263</v>
      </c>
      <c r="B28" s="7" t="n">
        <v>10</v>
      </c>
    </row>
    <row r="29" spans="1:2">
      <c r="A29" s="4" t="s">
        <v>272</v>
      </c>
    </row>
    <row r="30" spans="1:2">
      <c r="A30" s="3" t="s">
        <v>262</v>
      </c>
    </row>
    <row r="31" spans="1:2">
      <c r="A31" s="4" t="s">
        <v>263</v>
      </c>
      <c r="B31" s="5" t="n">
        <v>13</v>
      </c>
    </row>
    <row r="32" spans="1:2">
      <c r="A32" s="4" t="s">
        <v>273</v>
      </c>
    </row>
    <row r="33" spans="1:2">
      <c r="A33" s="3" t="s">
        <v>262</v>
      </c>
    </row>
    <row r="34" spans="1:2">
      <c r="A34" s="4" t="s">
        <v>263</v>
      </c>
      <c r="B34" s="5" t="n">
        <v>3</v>
      </c>
    </row>
    <row r="35" spans="1:2">
      <c r="A35" s="4" t="s">
        <v>274</v>
      </c>
    </row>
    <row r="36" spans="1:2">
      <c r="A36" s="3" t="s">
        <v>262</v>
      </c>
    </row>
    <row r="37" spans="1:2">
      <c r="A37" s="4" t="s">
        <v>263</v>
      </c>
      <c r="B37" s="5" t="n">
        <v>0</v>
      </c>
    </row>
    <row r="38" spans="1:2">
      <c r="A38" s="4" t="s">
        <v>275</v>
      </c>
    </row>
    <row r="39" spans="1:2">
      <c r="A39" s="3" t="s">
        <v>262</v>
      </c>
    </row>
    <row r="40" spans="1:2">
      <c r="A40" s="4" t="s">
        <v>263</v>
      </c>
      <c r="B40" s="5" t="n">
        <v>1</v>
      </c>
    </row>
    <row r="41" spans="1:2">
      <c r="A41" s="4" t="s">
        <v>276</v>
      </c>
    </row>
    <row r="42" spans="1:2">
      <c r="A42" s="3" t="s">
        <v>262</v>
      </c>
    </row>
    <row r="43" spans="1:2">
      <c r="A43" s="4" t="s">
        <v>263</v>
      </c>
      <c r="B43" s="7" t="n">
        <v>16</v>
      </c>
    </row>
    <row r="44" spans="1:2">
      <c r="A44" s="4" t="s">
        <v>264</v>
      </c>
      <c r="B44" s="4" t="s">
        <v>248</v>
      </c>
    </row>
    <row r="45" spans="1:2">
      <c r="A45" s="4" t="s">
        <v>277</v>
      </c>
    </row>
    <row r="46" spans="1:2">
      <c r="A46" s="3" t="s">
        <v>262</v>
      </c>
    </row>
    <row r="47" spans="1:2">
      <c r="A47" s="4" t="s">
        <v>263</v>
      </c>
      <c r="B47" s="7" t="n">
        <v>8</v>
      </c>
    </row>
    <row r="48" spans="1:2">
      <c r="A48" s="4" t="s">
        <v>278</v>
      </c>
    </row>
    <row r="49" spans="1:2">
      <c r="A49" s="3" t="s">
        <v>262</v>
      </c>
    </row>
    <row r="50" spans="1:2">
      <c r="A50" s="4" t="s">
        <v>263</v>
      </c>
      <c r="B50" s="5" t="n">
        <v>5</v>
      </c>
    </row>
    <row r="51" spans="1:2">
      <c r="A51" s="4" t="s">
        <v>279</v>
      </c>
    </row>
    <row r="52" spans="1:2">
      <c r="A52" s="3" t="s">
        <v>262</v>
      </c>
    </row>
    <row r="53" spans="1:2">
      <c r="A53" s="4" t="s">
        <v>263</v>
      </c>
      <c r="B53" s="5" t="n">
        <v>2</v>
      </c>
    </row>
    <row r="54" spans="1:2">
      <c r="A54" s="4" t="s">
        <v>280</v>
      </c>
    </row>
    <row r="55" spans="1:2">
      <c r="A55" s="3" t="s">
        <v>262</v>
      </c>
    </row>
    <row r="56" spans="1:2">
      <c r="A56" s="4" t="s">
        <v>263</v>
      </c>
      <c r="B56" s="5" t="n">
        <v>0</v>
      </c>
    </row>
    <row r="57" spans="1:2">
      <c r="A57" s="4" t="s">
        <v>281</v>
      </c>
    </row>
    <row r="58" spans="1:2">
      <c r="A58" s="3" t="s">
        <v>262</v>
      </c>
    </row>
    <row r="59" spans="1:2">
      <c r="A59" s="4" t="s">
        <v>263</v>
      </c>
      <c r="B59" s="5" t="n">
        <v>1</v>
      </c>
    </row>
    <row r="60" spans="1:2">
      <c r="A60" s="4" t="s">
        <v>282</v>
      </c>
    </row>
    <row r="61" spans="1:2">
      <c r="A61" s="3" t="s">
        <v>262</v>
      </c>
    </row>
    <row r="62" spans="1:2">
      <c r="A62" s="4" t="s">
        <v>263</v>
      </c>
      <c r="B62" s="7" t="n">
        <v>94</v>
      </c>
    </row>
    <row r="63" spans="1:2">
      <c r="A63" s="4" t="s">
        <v>264</v>
      </c>
      <c r="B63" s="4" t="s">
        <v>74</v>
      </c>
    </row>
    <row r="64" spans="1:2">
      <c r="A64" s="4" t="s">
        <v>283</v>
      </c>
    </row>
    <row r="65" spans="1:2">
      <c r="A65" s="3" t="s">
        <v>262</v>
      </c>
    </row>
    <row r="66" spans="1:2">
      <c r="A66" s="4" t="s">
        <v>263</v>
      </c>
      <c r="B66" s="7" t="n">
        <v>69</v>
      </c>
    </row>
    <row r="67" spans="1:2">
      <c r="A67" s="4" t="s">
        <v>284</v>
      </c>
    </row>
    <row r="68" spans="1:2">
      <c r="A68" s="3" t="s">
        <v>262</v>
      </c>
    </row>
    <row r="69" spans="1:2">
      <c r="A69" s="4" t="s">
        <v>263</v>
      </c>
      <c r="B69" s="5" t="n">
        <v>1</v>
      </c>
    </row>
    <row r="70" spans="1:2">
      <c r="A70" s="4" t="s">
        <v>285</v>
      </c>
    </row>
    <row r="71" spans="1:2">
      <c r="A71" s="3" t="s">
        <v>262</v>
      </c>
    </row>
    <row r="72" spans="1:2">
      <c r="A72" s="4" t="s">
        <v>263</v>
      </c>
      <c r="B72" s="5" t="n">
        <v>0</v>
      </c>
    </row>
    <row r="73" spans="1:2">
      <c r="A73" s="4" t="s">
        <v>286</v>
      </c>
    </row>
    <row r="74" spans="1:2">
      <c r="A74" s="3" t="s">
        <v>262</v>
      </c>
    </row>
    <row r="75" spans="1:2">
      <c r="A75" s="4" t="s">
        <v>263</v>
      </c>
      <c r="B75" s="5" t="n">
        <v>20</v>
      </c>
    </row>
    <row r="76" spans="1:2">
      <c r="A76" s="4" t="s">
        <v>287</v>
      </c>
    </row>
    <row r="77" spans="1:2">
      <c r="A77" s="3" t="s">
        <v>262</v>
      </c>
    </row>
    <row r="78" spans="1:2">
      <c r="A78" s="4" t="s">
        <v>263</v>
      </c>
      <c r="B78" s="5" t="n">
        <v>4</v>
      </c>
    </row>
    <row r="79" spans="1:2">
      <c r="A79" s="4" t="s">
        <v>288</v>
      </c>
    </row>
    <row r="80" spans="1:2">
      <c r="A80" s="3" t="s">
        <v>262</v>
      </c>
    </row>
    <row r="81" spans="1:2">
      <c r="A81" s="4" t="s">
        <v>263</v>
      </c>
      <c r="B81" s="7" t="n">
        <v>206</v>
      </c>
    </row>
    <row r="82" spans="1:2">
      <c r="A82" s="4" t="s">
        <v>264</v>
      </c>
      <c r="B82" s="4" t="s">
        <v>74</v>
      </c>
    </row>
    <row r="83" spans="1:2">
      <c r="A83" s="4" t="s">
        <v>289</v>
      </c>
    </row>
    <row r="84" spans="1:2">
      <c r="A84" s="3" t="s">
        <v>262</v>
      </c>
    </row>
    <row r="85" spans="1:2">
      <c r="A85" s="4" t="s">
        <v>263</v>
      </c>
      <c r="B85" s="7" t="n">
        <v>98</v>
      </c>
    </row>
    <row r="86" spans="1:2">
      <c r="A86" s="4" t="s">
        <v>290</v>
      </c>
    </row>
    <row r="87" spans="1:2">
      <c r="A87" s="3" t="s">
        <v>262</v>
      </c>
    </row>
    <row r="88" spans="1:2">
      <c r="A88" s="4" t="s">
        <v>263</v>
      </c>
      <c r="B88" s="5" t="n">
        <v>53</v>
      </c>
    </row>
    <row r="89" spans="1:2">
      <c r="A89" s="4" t="s">
        <v>291</v>
      </c>
    </row>
    <row r="90" spans="1:2">
      <c r="A90" s="3" t="s">
        <v>262</v>
      </c>
    </row>
    <row r="91" spans="1:2">
      <c r="A91" s="4" t="s">
        <v>263</v>
      </c>
      <c r="B91" s="5" t="n">
        <v>27</v>
      </c>
    </row>
    <row r="92" spans="1:2">
      <c r="A92" s="4" t="s">
        <v>292</v>
      </c>
    </row>
    <row r="93" spans="1:2">
      <c r="A93" s="3" t="s">
        <v>262</v>
      </c>
    </row>
    <row r="94" spans="1:2">
      <c r="A94" s="4" t="s">
        <v>263</v>
      </c>
      <c r="B94" s="5" t="n">
        <v>21</v>
      </c>
    </row>
    <row r="95" spans="1:2">
      <c r="A95" s="4" t="s">
        <v>293</v>
      </c>
    </row>
    <row r="96" spans="1:2">
      <c r="A96" s="3" t="s">
        <v>262</v>
      </c>
    </row>
    <row r="97" spans="1:2">
      <c r="A97" s="4" t="s">
        <v>263</v>
      </c>
      <c r="B97" s="7"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112</v>
      </c>
    </row>
    <row r="2" spans="1:4">
      <c r="B2" s="2" t="s">
        <v>2</v>
      </c>
      <c r="C2" s="2" t="s">
        <v>23</v>
      </c>
      <c r="D2" s="2" t="s">
        <v>52</v>
      </c>
    </row>
    <row r="3" spans="1:4">
      <c r="A3" s="3" t="s">
        <v>252</v>
      </c>
    </row>
    <row r="4" spans="1:4">
      <c r="A4" s="4" t="s">
        <v>295</v>
      </c>
      <c r="B4" s="7" t="n">
        <v>302</v>
      </c>
      <c r="C4" s="7" t="n">
        <v>289</v>
      </c>
      <c r="D4" s="7" t="n">
        <v>1280</v>
      </c>
    </row>
    <row r="5" spans="1:4">
      <c r="A5" s="4" t="s">
        <v>38</v>
      </c>
    </row>
    <row r="6" spans="1:4">
      <c r="A6" s="3" t="s">
        <v>252</v>
      </c>
    </row>
    <row r="7" spans="1:4">
      <c r="A7" s="4" t="s">
        <v>295</v>
      </c>
      <c r="B7" s="5" t="n">
        <v>82</v>
      </c>
      <c r="C7" s="5" t="n">
        <v>75</v>
      </c>
      <c r="D7" s="5" t="n">
        <v>364</v>
      </c>
    </row>
    <row r="8" spans="1:4">
      <c r="A8" s="4" t="s">
        <v>39</v>
      </c>
    </row>
    <row r="9" spans="1:4">
      <c r="A9" s="3" t="s">
        <v>252</v>
      </c>
    </row>
    <row r="10" spans="1:4">
      <c r="A10" s="4" t="s">
        <v>295</v>
      </c>
      <c r="B10" s="5" t="n">
        <v>84</v>
      </c>
      <c r="C10" s="5" t="n">
        <v>77</v>
      </c>
      <c r="D10" s="5" t="n">
        <v>371</v>
      </c>
    </row>
    <row r="11" spans="1:4">
      <c r="A11" s="4" t="s">
        <v>42</v>
      </c>
    </row>
    <row r="12" spans="1:4">
      <c r="A12" s="3" t="s">
        <v>252</v>
      </c>
    </row>
    <row r="13" spans="1:4">
      <c r="A13" s="4" t="s">
        <v>295</v>
      </c>
      <c r="B13" s="5" t="n">
        <v>17</v>
      </c>
      <c r="C13" s="5" t="n">
        <v>16</v>
      </c>
    </row>
    <row r="14" spans="1:4">
      <c r="A14" s="4" t="s">
        <v>43</v>
      </c>
    </row>
    <row r="15" spans="1:4">
      <c r="A15" s="3" t="s">
        <v>252</v>
      </c>
    </row>
    <row r="16" spans="1:4">
      <c r="A16" s="4" t="s">
        <v>295</v>
      </c>
      <c r="B16" s="5" t="n">
        <v>66</v>
      </c>
      <c r="C16" s="5" t="n">
        <v>66</v>
      </c>
    </row>
    <row r="17" spans="1:4">
      <c r="A17" s="4" t="s">
        <v>44</v>
      </c>
    </row>
    <row r="18" spans="1:4">
      <c r="A18" s="3" t="s">
        <v>252</v>
      </c>
    </row>
    <row r="19" spans="1:4">
      <c r="A19" s="4" t="s">
        <v>295</v>
      </c>
      <c r="B19" s="5" t="n">
        <v>23</v>
      </c>
      <c r="C19" s="5" t="n">
        <v>26</v>
      </c>
      <c r="D19" s="7" t="n">
        <v>98</v>
      </c>
    </row>
    <row r="20" spans="1:4">
      <c r="A20" s="4" t="s">
        <v>296</v>
      </c>
    </row>
    <row r="21" spans="1:4">
      <c r="A21" s="3" t="s">
        <v>252</v>
      </c>
    </row>
    <row r="22" spans="1:4">
      <c r="A22" s="4" t="s">
        <v>295</v>
      </c>
      <c r="B22" s="5" t="n">
        <v>302</v>
      </c>
      <c r="C22" s="5" t="n">
        <v>289</v>
      </c>
    </row>
    <row r="23" spans="1:4">
      <c r="A23" s="4" t="s">
        <v>297</v>
      </c>
    </row>
    <row r="24" spans="1:4">
      <c r="A24" s="3" t="s">
        <v>252</v>
      </c>
    </row>
    <row r="25" spans="1:4">
      <c r="A25" s="4" t="s">
        <v>295</v>
      </c>
      <c r="B25" s="5" t="n">
        <v>203</v>
      </c>
      <c r="C25" s="5" t="n">
        <v>191</v>
      </c>
    </row>
    <row r="26" spans="1:4">
      <c r="A26" s="4" t="s">
        <v>298</v>
      </c>
    </row>
    <row r="27" spans="1:4">
      <c r="A27" s="3" t="s">
        <v>252</v>
      </c>
    </row>
    <row r="28" spans="1:4">
      <c r="A28" s="4" t="s">
        <v>295</v>
      </c>
      <c r="B28" s="5" t="n">
        <v>79</v>
      </c>
      <c r="C28" s="5" t="n">
        <v>73</v>
      </c>
    </row>
    <row r="29" spans="1:4">
      <c r="A29" s="4" t="s">
        <v>299</v>
      </c>
    </row>
    <row r="30" spans="1:4">
      <c r="A30" s="3" t="s">
        <v>252</v>
      </c>
    </row>
    <row r="31" spans="1:4">
      <c r="A31" s="4" t="s">
        <v>295</v>
      </c>
      <c r="B31" s="5" t="n">
        <v>84</v>
      </c>
      <c r="C31" s="5" t="n">
        <v>77</v>
      </c>
    </row>
    <row r="32" spans="1:4">
      <c r="A32" s="4" t="s">
        <v>300</v>
      </c>
    </row>
    <row r="33" spans="1:4">
      <c r="A33" s="3" t="s">
        <v>252</v>
      </c>
    </row>
    <row r="34" spans="1:4">
      <c r="A34" s="4" t="s">
        <v>295</v>
      </c>
      <c r="B34" s="5" t="n">
        <v>17</v>
      </c>
      <c r="C34" s="5" t="n">
        <v>16</v>
      </c>
    </row>
    <row r="35" spans="1:4">
      <c r="A35" s="4" t="s">
        <v>301</v>
      </c>
    </row>
    <row r="36" spans="1:4">
      <c r="A36" s="3" t="s">
        <v>252</v>
      </c>
    </row>
    <row r="37" spans="1:4">
      <c r="A37" s="4" t="s">
        <v>295</v>
      </c>
      <c r="B37" s="5" t="n">
        <v>23</v>
      </c>
      <c r="C37" s="5" t="n">
        <v>25</v>
      </c>
    </row>
    <row r="38" spans="1:4">
      <c r="A38" s="4" t="s">
        <v>302</v>
      </c>
    </row>
    <row r="39" spans="1:4">
      <c r="A39" s="3" t="s">
        <v>252</v>
      </c>
    </row>
    <row r="40" spans="1:4">
      <c r="A40" s="4" t="s">
        <v>295</v>
      </c>
      <c r="B40" s="5" t="n">
        <v>99</v>
      </c>
      <c r="C40" s="5" t="n">
        <v>98</v>
      </c>
    </row>
    <row r="41" spans="1:4">
      <c r="A41" s="4" t="s">
        <v>303</v>
      </c>
    </row>
    <row r="42" spans="1:4">
      <c r="A42" s="3" t="s">
        <v>252</v>
      </c>
    </row>
    <row r="43" spans="1:4">
      <c r="A43" s="4" t="s">
        <v>295</v>
      </c>
      <c r="B43" s="5" t="n">
        <v>23</v>
      </c>
      <c r="C43" s="5" t="n">
        <v>23</v>
      </c>
    </row>
    <row r="44" spans="1:4">
      <c r="A44" s="4" t="s">
        <v>304</v>
      </c>
    </row>
    <row r="45" spans="1:4">
      <c r="A45" s="3" t="s">
        <v>252</v>
      </c>
    </row>
    <row r="46" spans="1:4">
      <c r="A46" s="4" t="s">
        <v>295</v>
      </c>
      <c r="B46" s="5" t="n">
        <v>7</v>
      </c>
      <c r="C46" s="5" t="n">
        <v>7</v>
      </c>
    </row>
    <row r="47" spans="1:4">
      <c r="A47" s="4" t="s">
        <v>305</v>
      </c>
    </row>
    <row r="48" spans="1:4">
      <c r="A48" s="3" t="s">
        <v>252</v>
      </c>
    </row>
    <row r="49" spans="1:4">
      <c r="A49" s="4" t="s">
        <v>295</v>
      </c>
      <c r="B49" s="5" t="n">
        <v>3</v>
      </c>
      <c r="C49" s="5" t="n">
        <v>2</v>
      </c>
    </row>
    <row r="50" spans="1:4">
      <c r="A50" s="4" t="s">
        <v>306</v>
      </c>
    </row>
    <row r="51" spans="1:4">
      <c r="A51" s="3" t="s">
        <v>252</v>
      </c>
    </row>
    <row r="52" spans="1:4">
      <c r="A52" s="4" t="s">
        <v>295</v>
      </c>
      <c r="B52" s="7" t="n">
        <v>66</v>
      </c>
      <c r="C52" s="7" t="n">
        <v>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7</v>
      </c>
      <c r="B1" s="2" t="s">
        <v>1</v>
      </c>
      <c r="D1" s="2" t="s">
        <v>112</v>
      </c>
    </row>
    <row r="2" spans="1:4">
      <c r="B2" s="2" t="s">
        <v>2</v>
      </c>
      <c r="C2" s="2" t="s">
        <v>23</v>
      </c>
      <c r="D2" s="2" t="s">
        <v>52</v>
      </c>
    </row>
    <row r="3" spans="1:4">
      <c r="A3" s="3" t="s">
        <v>252</v>
      </c>
    </row>
    <row r="4" spans="1:4">
      <c r="A4" s="4" t="s">
        <v>295</v>
      </c>
      <c r="B4" s="7" t="n">
        <v>302</v>
      </c>
      <c r="C4" s="7" t="n">
        <v>289</v>
      </c>
      <c r="D4" s="7" t="n">
        <v>1280</v>
      </c>
    </row>
    <row r="5" spans="1:4">
      <c r="A5" s="4" t="s">
        <v>308</v>
      </c>
      <c r="B5" s="5" t="n">
        <v>1</v>
      </c>
      <c r="C5" s="5" t="n">
        <v>1</v>
      </c>
    </row>
    <row r="6" spans="1:4">
      <c r="A6" s="4" t="s">
        <v>309</v>
      </c>
      <c r="B6" s="5" t="n">
        <v>8</v>
      </c>
      <c r="C6" s="5" t="n">
        <v>2</v>
      </c>
    </row>
    <row r="7" spans="1:4">
      <c r="A7" s="4" t="s">
        <v>310</v>
      </c>
      <c r="B7" s="5" t="n">
        <v>3</v>
      </c>
      <c r="C7" s="5" t="n">
        <v>3</v>
      </c>
    </row>
    <row r="8" spans="1:4">
      <c r="A8" s="4" t="s">
        <v>311</v>
      </c>
    </row>
    <row r="9" spans="1:4">
      <c r="A9" s="3" t="s">
        <v>252</v>
      </c>
    </row>
    <row r="10" spans="1:4">
      <c r="A10" s="4" t="s">
        <v>312</v>
      </c>
      <c r="B10" s="7" t="n">
        <v>60</v>
      </c>
      <c r="D10" s="7" t="n">
        <v>64</v>
      </c>
    </row>
    <row r="11" spans="1:4">
      <c r="A11" s="4" t="s">
        <v>313</v>
      </c>
    </row>
    <row r="12" spans="1:4">
      <c r="A12" s="3" t="s">
        <v>252</v>
      </c>
    </row>
    <row r="13" spans="1:4">
      <c r="A13" s="4" t="s">
        <v>314</v>
      </c>
      <c r="B13" s="4" t="s">
        <v>315</v>
      </c>
    </row>
    <row r="14" spans="1:4">
      <c r="A14" s="4" t="s">
        <v>316</v>
      </c>
    </row>
    <row r="15" spans="1:4">
      <c r="A15" s="3" t="s">
        <v>252</v>
      </c>
    </row>
    <row r="16" spans="1:4">
      <c r="A16" s="4" t="s">
        <v>314</v>
      </c>
      <c r="B16" s="4" t="s">
        <v>317</v>
      </c>
    </row>
    <row r="17" spans="1:4">
      <c r="A17" s="4" t="s">
        <v>318</v>
      </c>
    </row>
    <row r="18" spans="1:4">
      <c r="A18" s="3" t="s">
        <v>252</v>
      </c>
    </row>
    <row r="19" spans="1:4">
      <c r="A19" s="4" t="s">
        <v>295</v>
      </c>
      <c r="B19" s="7" t="n">
        <v>3</v>
      </c>
      <c r="C19" s="5" t="n">
        <v>4</v>
      </c>
    </row>
    <row r="20" spans="1:4">
      <c r="A20" s="4" t="s">
        <v>319</v>
      </c>
    </row>
    <row r="21" spans="1:4">
      <c r="A21" s="3" t="s">
        <v>252</v>
      </c>
    </row>
    <row r="22" spans="1:4">
      <c r="A22" s="4" t="s">
        <v>295</v>
      </c>
      <c r="B22" s="7" t="n">
        <v>1</v>
      </c>
      <c r="C22"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71</v>
      </c>
      <c r="C3" s="7" t="n">
        <v>57</v>
      </c>
    </row>
    <row r="4" spans="1:3">
      <c r="A4" s="4" t="s">
        <v>55</v>
      </c>
      <c r="B4" s="5" t="n">
        <v>205</v>
      </c>
      <c r="C4" s="5" t="n">
        <v>194</v>
      </c>
    </row>
    <row r="5" spans="1:3">
      <c r="A5" s="4" t="s">
        <v>56</v>
      </c>
      <c r="B5" s="5" t="n">
        <v>40</v>
      </c>
      <c r="C5" s="5" t="n">
        <v>29</v>
      </c>
    </row>
    <row r="6" spans="1:3">
      <c r="A6" s="4" t="s">
        <v>57</v>
      </c>
      <c r="B6" s="5" t="n">
        <v>63</v>
      </c>
      <c r="C6" s="5" t="n">
        <v>54</v>
      </c>
    </row>
    <row r="7" spans="1:3">
      <c r="A7" s="4" t="s">
        <v>58</v>
      </c>
      <c r="B7" s="5" t="n">
        <v>379</v>
      </c>
      <c r="C7" s="5" t="n">
        <v>334</v>
      </c>
    </row>
    <row r="8" spans="1:3">
      <c r="A8" s="4" t="s">
        <v>59</v>
      </c>
      <c r="B8" s="5" t="n">
        <v>251</v>
      </c>
      <c r="C8" s="5" t="n">
        <v>250</v>
      </c>
    </row>
    <row r="9" spans="1:3">
      <c r="A9" s="4" t="s">
        <v>60</v>
      </c>
      <c r="B9" s="5" t="n">
        <v>421</v>
      </c>
      <c r="C9" s="5" t="n">
        <v>423</v>
      </c>
    </row>
    <row r="10" spans="1:3">
      <c r="A10" s="4" t="s">
        <v>61</v>
      </c>
      <c r="B10" s="5" t="n">
        <v>173</v>
      </c>
      <c r="C10" s="5" t="n">
        <v>187</v>
      </c>
    </row>
    <row r="11" spans="1:3">
      <c r="A11" s="4" t="s">
        <v>62</v>
      </c>
      <c r="B11" s="5" t="n">
        <v>2162</v>
      </c>
      <c r="C11" s="5" t="n">
        <v>2137</v>
      </c>
    </row>
    <row r="12" spans="1:3">
      <c r="A12" s="3" t="s">
        <v>63</v>
      </c>
    </row>
    <row r="13" spans="1:3">
      <c r="A13" s="4" t="s">
        <v>64</v>
      </c>
      <c r="B13" s="5" t="n">
        <v>116</v>
      </c>
      <c r="C13" s="5" t="n">
        <v>103</v>
      </c>
    </row>
    <row r="14" spans="1:3">
      <c r="A14" s="4" t="s">
        <v>65</v>
      </c>
      <c r="B14" s="5" t="n">
        <v>36</v>
      </c>
      <c r="C14" s="5" t="n">
        <v>38</v>
      </c>
    </row>
    <row r="15" spans="1:3">
      <c r="A15" s="4" t="s">
        <v>66</v>
      </c>
      <c r="B15" s="5" t="n">
        <v>83</v>
      </c>
      <c r="C15" s="5" t="n">
        <v>84</v>
      </c>
    </row>
    <row r="16" spans="1:3">
      <c r="A16" s="4" t="s">
        <v>67</v>
      </c>
      <c r="B16" s="5" t="n">
        <v>192</v>
      </c>
      <c r="C16" s="5" t="n">
        <v>186</v>
      </c>
    </row>
    <row r="17" spans="1:3">
      <c r="A17" s="4" t="s">
        <v>68</v>
      </c>
      <c r="B17" s="5" t="n">
        <v>427</v>
      </c>
      <c r="C17" s="5" t="n">
        <v>411</v>
      </c>
    </row>
    <row r="18" spans="1:3">
      <c r="A18" s="4" t="s">
        <v>69</v>
      </c>
      <c r="B18" s="5" t="n">
        <v>81</v>
      </c>
      <c r="C18" s="5" t="n">
        <v>81</v>
      </c>
    </row>
    <row r="19" spans="1:3">
      <c r="A19" s="4" t="s">
        <v>70</v>
      </c>
      <c r="B19" s="5" t="n">
        <v>175</v>
      </c>
      <c r="C19" s="5" t="n">
        <v>173</v>
      </c>
    </row>
    <row r="20" spans="1:3">
      <c r="A20" s="4" t="s">
        <v>66</v>
      </c>
      <c r="B20" s="5" t="n">
        <v>159</v>
      </c>
      <c r="C20" s="5" t="n">
        <v>164</v>
      </c>
    </row>
    <row r="21" spans="1:3">
      <c r="A21" s="4" t="s">
        <v>71</v>
      </c>
      <c r="B21" s="5" t="n">
        <v>47</v>
      </c>
      <c r="C21" s="5" t="n">
        <v>46</v>
      </c>
    </row>
    <row r="22" spans="1:3">
      <c r="A22" s="4" t="s">
        <v>72</v>
      </c>
      <c r="B22" s="5" t="n">
        <v>889</v>
      </c>
      <c r="C22" s="5" t="n">
        <v>875</v>
      </c>
    </row>
    <row r="23" spans="1:3">
      <c r="A23" s="4" t="s">
        <v>73</v>
      </c>
      <c r="B23" s="4" t="s">
        <v>74</v>
      </c>
      <c r="C23" s="4" t="s">
        <v>74</v>
      </c>
    </row>
    <row r="24" spans="1:3">
      <c r="A24" s="3" t="s">
        <v>75</v>
      </c>
    </row>
    <row r="25" spans="1:3">
      <c r="A25" s="4" t="s">
        <v>76</v>
      </c>
      <c r="B25" s="5" t="n">
        <v>1267</v>
      </c>
      <c r="C25" s="5" t="n">
        <v>1257</v>
      </c>
    </row>
    <row r="26" spans="1:3">
      <c r="A26" s="4" t="s">
        <v>77</v>
      </c>
      <c r="B26" s="5" t="n">
        <v>6</v>
      </c>
      <c r="C26" s="5" t="n">
        <v>5</v>
      </c>
    </row>
    <row r="27" spans="1:3">
      <c r="A27" s="4" t="s">
        <v>78</v>
      </c>
      <c r="B27" s="5" t="n">
        <v>1273</v>
      </c>
      <c r="C27" s="5" t="n">
        <v>1262</v>
      </c>
    </row>
    <row r="28" spans="1:3">
      <c r="A28" s="4" t="s">
        <v>79</v>
      </c>
      <c r="B28" s="5" t="n">
        <v>2162</v>
      </c>
      <c r="C28" s="5" t="n">
        <v>2137</v>
      </c>
    </row>
    <row r="29" spans="1:3">
      <c r="A29" s="4" t="s">
        <v>80</v>
      </c>
    </row>
    <row r="30" spans="1:3">
      <c r="A30" s="3" t="s">
        <v>53</v>
      </c>
    </row>
    <row r="31" spans="1:3">
      <c r="A31" s="4" t="s">
        <v>81</v>
      </c>
      <c r="B31" s="5" t="n">
        <v>692</v>
      </c>
      <c r="C31" s="5" t="n">
        <v>692</v>
      </c>
    </row>
    <row r="32" spans="1:3">
      <c r="A32" s="4" t="s">
        <v>82</v>
      </c>
    </row>
    <row r="33" spans="1:3">
      <c r="A33" s="3" t="s">
        <v>53</v>
      </c>
    </row>
    <row r="34" spans="1:3">
      <c r="A34" s="4" t="s">
        <v>81</v>
      </c>
      <c r="B34" s="5" t="n">
        <v>246</v>
      </c>
      <c r="C34" s="5" t="n">
        <v>251</v>
      </c>
    </row>
    <row r="35" spans="1:3">
      <c r="A35" s="4" t="s">
        <v>83</v>
      </c>
    </row>
    <row r="36" spans="1:3">
      <c r="A36" s="3" t="s">
        <v>53</v>
      </c>
    </row>
    <row r="37" spans="1:3">
      <c r="A37" s="4" t="s">
        <v>55</v>
      </c>
      <c r="B37" s="5" t="n">
        <v>1</v>
      </c>
      <c r="C37" s="5" t="n">
        <v>1</v>
      </c>
    </row>
    <row r="38" spans="1:3">
      <c r="A38" s="4" t="s">
        <v>62</v>
      </c>
      <c r="B38" s="5" t="n">
        <v>1</v>
      </c>
      <c r="C38" s="5" t="n">
        <v>1</v>
      </c>
    </row>
    <row r="39" spans="1:3">
      <c r="A39" s="3" t="s">
        <v>63</v>
      </c>
    </row>
    <row r="40" spans="1:3">
      <c r="A40" s="4" t="s">
        <v>73</v>
      </c>
      <c r="B40" s="4" t="s">
        <v>74</v>
      </c>
      <c r="C40" s="4" t="s">
        <v>74</v>
      </c>
    </row>
    <row r="41" spans="1:3">
      <c r="A41" s="3" t="s">
        <v>75</v>
      </c>
    </row>
    <row r="42" spans="1:3">
      <c r="A42" s="4" t="s">
        <v>84</v>
      </c>
      <c r="B42" s="5" t="n">
        <v>1</v>
      </c>
      <c r="C42" s="5" t="n">
        <v>1</v>
      </c>
    </row>
    <row r="43" spans="1:3">
      <c r="A43" s="4" t="s">
        <v>78</v>
      </c>
      <c r="B43" s="5" t="n">
        <v>1</v>
      </c>
      <c r="C43" s="5" t="n">
        <v>1</v>
      </c>
    </row>
    <row r="44" spans="1:3">
      <c r="A44" s="4" t="s">
        <v>79</v>
      </c>
      <c r="B44" s="7" t="n">
        <v>1</v>
      </c>
      <c r="C44"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2</v>
      </c>
    </row>
    <row r="2" spans="1:3">
      <c r="A2" s="3" t="s">
        <v>135</v>
      </c>
    </row>
    <row r="3" spans="1:3">
      <c r="A3" s="4" t="s">
        <v>60</v>
      </c>
      <c r="B3" s="7" t="n">
        <v>421</v>
      </c>
      <c r="C3" s="7" t="n">
        <v>423</v>
      </c>
    </row>
    <row r="4" spans="1:3">
      <c r="A4" s="3" t="s">
        <v>321</v>
      </c>
    </row>
    <row r="5" spans="1:3">
      <c r="A5" s="4" t="s">
        <v>322</v>
      </c>
      <c r="B5" s="5" t="n">
        <v>684</v>
      </c>
      <c r="C5" s="5" t="n">
        <v>689</v>
      </c>
    </row>
    <row r="6" spans="1:3">
      <c r="A6" s="4" t="s">
        <v>323</v>
      </c>
      <c r="B6" s="5" t="n">
        <v>429</v>
      </c>
      <c r="C6" s="5" t="n">
        <v>429</v>
      </c>
    </row>
    <row r="7" spans="1:3">
      <c r="A7" s="4" t="s">
        <v>324</v>
      </c>
      <c r="B7" s="5" t="n">
        <v>255</v>
      </c>
      <c r="C7" s="5" t="n">
        <v>260</v>
      </c>
    </row>
    <row r="8" spans="1:3">
      <c r="A8" s="4" t="s">
        <v>325</v>
      </c>
    </row>
    <row r="9" spans="1:3">
      <c r="A9" s="3" t="s">
        <v>326</v>
      </c>
    </row>
    <row r="10" spans="1:3">
      <c r="A10" s="4" t="s">
        <v>327</v>
      </c>
      <c r="B10" s="5" t="n">
        <v>683</v>
      </c>
      <c r="C10" s="5" t="n">
        <v>683</v>
      </c>
    </row>
    <row r="11" spans="1:3">
      <c r="A11" s="4" t="s">
        <v>328</v>
      </c>
    </row>
    <row r="12" spans="1:3">
      <c r="A12" s="3" t="s">
        <v>321</v>
      </c>
    </row>
    <row r="13" spans="1:3">
      <c r="A13" s="4" t="s">
        <v>322</v>
      </c>
      <c r="B13" s="5" t="n">
        <v>635</v>
      </c>
      <c r="C13" s="5" t="n">
        <v>640</v>
      </c>
    </row>
    <row r="14" spans="1:3">
      <c r="A14" s="4" t="s">
        <v>323</v>
      </c>
      <c r="B14" s="5" t="n">
        <v>416</v>
      </c>
      <c r="C14" s="5" t="n">
        <v>417</v>
      </c>
    </row>
    <row r="15" spans="1:3">
      <c r="A15" s="4" t="s">
        <v>324</v>
      </c>
      <c r="B15" s="5" t="n">
        <v>219</v>
      </c>
      <c r="C15" s="5" t="n">
        <v>223</v>
      </c>
    </row>
    <row r="16" spans="1:3">
      <c r="A16" s="4" t="s">
        <v>329</v>
      </c>
    </row>
    <row r="17" spans="1:3">
      <c r="A17" s="3" t="s">
        <v>321</v>
      </c>
    </row>
    <row r="18" spans="1:3">
      <c r="A18" s="4" t="s">
        <v>322</v>
      </c>
      <c r="B18" s="5" t="n">
        <v>33</v>
      </c>
      <c r="C18" s="5" t="n">
        <v>33</v>
      </c>
    </row>
    <row r="19" spans="1:3">
      <c r="A19" s="4" t="s">
        <v>323</v>
      </c>
      <c r="B19" s="5" t="n">
        <v>9</v>
      </c>
      <c r="C19" s="5" t="n">
        <v>8</v>
      </c>
    </row>
    <row r="20" spans="1:3">
      <c r="A20" s="4" t="s">
        <v>324</v>
      </c>
      <c r="B20" s="5" t="n">
        <v>24</v>
      </c>
      <c r="C20" s="5" t="n">
        <v>25</v>
      </c>
    </row>
    <row r="21" spans="1:3">
      <c r="A21" s="4" t="s">
        <v>325</v>
      </c>
    </row>
    <row r="22" spans="1:3">
      <c r="A22" s="3" t="s">
        <v>321</v>
      </c>
    </row>
    <row r="23" spans="1:3">
      <c r="A23" s="4" t="s">
        <v>322</v>
      </c>
      <c r="B23" s="5" t="n">
        <v>10</v>
      </c>
      <c r="C23" s="5" t="n">
        <v>10</v>
      </c>
    </row>
    <row r="24" spans="1:3">
      <c r="A24" s="4" t="s">
        <v>323</v>
      </c>
      <c r="B24" s="5" t="n">
        <v>1</v>
      </c>
      <c r="C24" s="5" t="n">
        <v>1</v>
      </c>
    </row>
    <row r="25" spans="1:3">
      <c r="A25" s="4" t="s">
        <v>324</v>
      </c>
      <c r="B25" s="5" t="n">
        <v>9</v>
      </c>
      <c r="C25" s="5" t="n">
        <v>9</v>
      </c>
    </row>
    <row r="26" spans="1:3">
      <c r="A26" s="4" t="s">
        <v>44</v>
      </c>
    </row>
    <row r="27" spans="1:3">
      <c r="A27" s="3" t="s">
        <v>321</v>
      </c>
    </row>
    <row r="28" spans="1:3">
      <c r="A28" s="4" t="s">
        <v>322</v>
      </c>
      <c r="B28" s="5" t="n">
        <v>6</v>
      </c>
      <c r="C28" s="5" t="n">
        <v>6</v>
      </c>
    </row>
    <row r="29" spans="1:3">
      <c r="A29" s="4" t="s">
        <v>323</v>
      </c>
      <c r="B29" s="5" t="n">
        <v>3</v>
      </c>
      <c r="C29" s="5" t="n">
        <v>3</v>
      </c>
    </row>
    <row r="30" spans="1:3">
      <c r="A30" s="4" t="s">
        <v>324</v>
      </c>
      <c r="B30" s="7" t="n">
        <v>3</v>
      </c>
      <c r="C30"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330</v>
      </c>
      <c r="B1" s="2" t="s">
        <v>1</v>
      </c>
    </row>
    <row r="2" spans="1:2">
      <c r="B2" s="2" t="s">
        <v>260</v>
      </c>
    </row>
    <row r="3" spans="1:2">
      <c r="A3" s="3" t="s">
        <v>331</v>
      </c>
    </row>
    <row r="4" spans="1:2">
      <c r="A4" s="4" t="s">
        <v>332</v>
      </c>
      <c r="B4" s="7" t="n">
        <v>423</v>
      </c>
    </row>
    <row r="5" spans="1:2">
      <c r="A5" s="4" t="s">
        <v>333</v>
      </c>
      <c r="B5" s="5" t="n">
        <v>-2</v>
      </c>
    </row>
    <row r="6" spans="1:2">
      <c r="A6" s="4" t="s">
        <v>334</v>
      </c>
      <c r="B6" s="5" t="n">
        <v>421</v>
      </c>
    </row>
    <row r="7" spans="1:2">
      <c r="A7" s="4" t="s">
        <v>335</v>
      </c>
    </row>
    <row r="8" spans="1:2">
      <c r="A8" s="3" t="s">
        <v>331</v>
      </c>
    </row>
    <row r="9" spans="1:2">
      <c r="A9" s="4" t="s">
        <v>332</v>
      </c>
      <c r="B9" s="5" t="n">
        <v>385</v>
      </c>
    </row>
    <row r="10" spans="1:2">
      <c r="A10" s="4" t="s">
        <v>333</v>
      </c>
      <c r="B10" s="5" t="n">
        <v>-2</v>
      </c>
    </row>
    <row r="11" spans="1:2">
      <c r="A11" s="4" t="s">
        <v>334</v>
      </c>
      <c r="B11" s="5" t="n">
        <v>383</v>
      </c>
    </row>
    <row r="12" spans="1:2">
      <c r="A12" s="4" t="s">
        <v>336</v>
      </c>
    </row>
    <row r="13" spans="1:2">
      <c r="A13" s="3" t="s">
        <v>331</v>
      </c>
    </row>
    <row r="14" spans="1:2">
      <c r="A14" s="4" t="s">
        <v>332</v>
      </c>
      <c r="B14" s="5" t="n">
        <v>38</v>
      </c>
    </row>
    <row r="15" spans="1:2">
      <c r="A15" s="4" t="s">
        <v>333</v>
      </c>
      <c r="B15" s="5" t="n">
        <v>0</v>
      </c>
    </row>
    <row r="16" spans="1:2">
      <c r="A16" s="4" t="s">
        <v>334</v>
      </c>
      <c r="B16" s="7" t="n">
        <v>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3</v>
      </c>
    </row>
    <row r="3" spans="1:3">
      <c r="A3" s="3" t="s">
        <v>321</v>
      </c>
    </row>
    <row r="4" spans="1:3">
      <c r="A4" s="4" t="s">
        <v>338</v>
      </c>
      <c r="B4" s="7" t="n">
        <v>5</v>
      </c>
      <c r="C4" s="7" t="n">
        <v>5</v>
      </c>
    </row>
    <row r="5" spans="1:3">
      <c r="A5" s="4" t="s">
        <v>328</v>
      </c>
    </row>
    <row r="6" spans="1:3">
      <c r="A6" s="3" t="s">
        <v>321</v>
      </c>
    </row>
    <row r="7" spans="1:3">
      <c r="A7" s="4" t="s">
        <v>338</v>
      </c>
      <c r="B7" s="5" t="n">
        <v>4</v>
      </c>
      <c r="C7" s="5" t="n">
        <v>4</v>
      </c>
    </row>
    <row r="8" spans="1:3">
      <c r="A8" s="4" t="s">
        <v>329</v>
      </c>
    </row>
    <row r="9" spans="1:3">
      <c r="A9" s="3" t="s">
        <v>321</v>
      </c>
    </row>
    <row r="10" spans="1:3">
      <c r="A10" s="4" t="s">
        <v>338</v>
      </c>
      <c r="B10" s="7" t="n">
        <v>1</v>
      </c>
      <c r="C10"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9</v>
      </c>
      <c r="B1" s="2" t="s">
        <v>1</v>
      </c>
    </row>
    <row r="2" spans="1:3">
      <c r="B2" s="2" t="s">
        <v>2</v>
      </c>
      <c r="C2" s="2" t="s">
        <v>23</v>
      </c>
    </row>
    <row r="3" spans="1:3">
      <c r="A3" s="3" t="s">
        <v>340</v>
      </c>
    </row>
    <row r="4" spans="1:3">
      <c r="A4" s="4" t="s">
        <v>341</v>
      </c>
      <c r="B4" s="4" t="s">
        <v>342</v>
      </c>
      <c r="C4" s="4" t="s">
        <v>343</v>
      </c>
    </row>
    <row r="5" spans="1:3">
      <c r="A5" s="4" t="s">
        <v>344</v>
      </c>
    </row>
    <row r="6" spans="1:3">
      <c r="A6" s="3" t="s">
        <v>340</v>
      </c>
    </row>
    <row r="7" spans="1:3">
      <c r="A7" s="4" t="s">
        <v>345</v>
      </c>
      <c r="C7" s="7" t="n">
        <v>11</v>
      </c>
    </row>
    <row r="8" spans="1:3">
      <c r="A8" s="4" t="s">
        <v>346</v>
      </c>
    </row>
    <row r="9" spans="1:3">
      <c r="A9" s="3" t="s">
        <v>340</v>
      </c>
    </row>
    <row r="10" spans="1:3">
      <c r="A10" s="4" t="s">
        <v>345</v>
      </c>
      <c r="B10" s="7" t="n">
        <v>2</v>
      </c>
      <c r="C10" s="7" t="n">
        <v>2</v>
      </c>
    </row>
    <row r="11" spans="1:3">
      <c r="A11" s="4" t="s">
        <v>347</v>
      </c>
    </row>
    <row r="12" spans="1:3">
      <c r="A12" s="3" t="s">
        <v>340</v>
      </c>
    </row>
    <row r="13" spans="1:3">
      <c r="A13" s="4" t="s">
        <v>345</v>
      </c>
      <c r="B13"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48</v>
      </c>
      <c r="B1" s="2" t="s">
        <v>260</v>
      </c>
    </row>
    <row r="2" spans="1:2">
      <c r="A2" s="3" t="s">
        <v>141</v>
      </c>
    </row>
    <row r="3" spans="1:2">
      <c r="A3" s="4" t="s">
        <v>349</v>
      </c>
      <c r="B3" s="7" t="n">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50</v>
      </c>
      <c r="B1" s="2" t="s">
        <v>351</v>
      </c>
      <c r="C1" s="2" t="s">
        <v>1</v>
      </c>
    </row>
    <row r="2" spans="1:5">
      <c r="B2" s="2" t="s">
        <v>352</v>
      </c>
      <c r="C2" s="2" t="s">
        <v>2</v>
      </c>
      <c r="D2" s="2" t="s">
        <v>23</v>
      </c>
      <c r="E2" s="2" t="s">
        <v>52</v>
      </c>
    </row>
    <row r="3" spans="1:5">
      <c r="A3" s="3" t="s">
        <v>353</v>
      </c>
    </row>
    <row r="4" spans="1:5">
      <c r="A4" s="4" t="s">
        <v>354</v>
      </c>
      <c r="C4" s="7" t="n">
        <v>3000000</v>
      </c>
      <c r="E4" s="7" t="n">
        <v>3000000</v>
      </c>
    </row>
    <row r="5" spans="1:5">
      <c r="A5" s="4" t="s">
        <v>355</v>
      </c>
    </row>
    <row r="6" spans="1:5">
      <c r="A6" s="3" t="s">
        <v>353</v>
      </c>
    </row>
    <row r="7" spans="1:5">
      <c r="A7" s="4" t="s">
        <v>356</v>
      </c>
      <c r="B7" s="7" t="n">
        <v>1950000000</v>
      </c>
    </row>
    <row r="8" spans="1:5">
      <c r="A8" s="4" t="s">
        <v>357</v>
      </c>
    </row>
    <row r="9" spans="1:5">
      <c r="A9" s="3" t="s">
        <v>353</v>
      </c>
    </row>
    <row r="10" spans="1:5">
      <c r="A10" s="4" t="s">
        <v>358</v>
      </c>
      <c r="B10" s="7" t="n">
        <v>2000000000</v>
      </c>
    </row>
    <row r="11" spans="1:5">
      <c r="A11" s="4" t="s">
        <v>359</v>
      </c>
      <c r="B11" s="4" t="s">
        <v>360</v>
      </c>
    </row>
    <row r="12" spans="1:5">
      <c r="A12" s="4" t="s">
        <v>316</v>
      </c>
    </row>
    <row r="13" spans="1:5">
      <c r="A13" s="3" t="s">
        <v>353</v>
      </c>
    </row>
    <row r="14" spans="1:5">
      <c r="A14" s="4" t="s">
        <v>361</v>
      </c>
      <c r="C14" s="5" t="n">
        <v>12000000</v>
      </c>
    </row>
    <row r="15" spans="1:5">
      <c r="A15" s="4" t="s">
        <v>362</v>
      </c>
    </row>
    <row r="16" spans="1:5">
      <c r="A16" s="3" t="s">
        <v>353</v>
      </c>
    </row>
    <row r="17" spans="1:5">
      <c r="A17" s="4" t="s">
        <v>363</v>
      </c>
      <c r="C17" s="5" t="n">
        <v>27000000</v>
      </c>
    </row>
    <row r="18" spans="1:5">
      <c r="A18" s="4" t="s">
        <v>364</v>
      </c>
      <c r="C18" s="5" t="n">
        <v>21000000</v>
      </c>
      <c r="E18" s="5" t="n">
        <v>23000000</v>
      </c>
    </row>
    <row r="19" spans="1:5">
      <c r="A19" s="4" t="s">
        <v>365</v>
      </c>
      <c r="C19" s="5" t="n">
        <v>11000000</v>
      </c>
      <c r="E19" s="5" t="n">
        <v>12000000</v>
      </c>
    </row>
    <row r="20" spans="1:5">
      <c r="A20" s="4" t="s">
        <v>366</v>
      </c>
      <c r="C20" s="5" t="n">
        <v>1000000</v>
      </c>
      <c r="D20" s="7" t="n">
        <v>1000000</v>
      </c>
    </row>
    <row r="21" spans="1:5">
      <c r="A21" s="4" t="s">
        <v>367</v>
      </c>
      <c r="C21" s="5" t="n">
        <v>46000000</v>
      </c>
    </row>
    <row r="22" spans="1:5">
      <c r="A22" s="4" t="s">
        <v>368</v>
      </c>
    </row>
    <row r="23" spans="1:5">
      <c r="A23" s="3" t="s">
        <v>353</v>
      </c>
    </row>
    <row r="24" spans="1:5">
      <c r="A24" s="4" t="s">
        <v>364</v>
      </c>
      <c r="C24" s="5" t="n">
        <v>16000000</v>
      </c>
      <c r="E24" s="5" t="n">
        <v>16000000</v>
      </c>
    </row>
    <row r="25" spans="1:5">
      <c r="A25" s="4" t="s">
        <v>369</v>
      </c>
    </row>
    <row r="26" spans="1:5">
      <c r="A26" s="3" t="s">
        <v>353</v>
      </c>
    </row>
    <row r="27" spans="1:5">
      <c r="A27" s="4" t="s">
        <v>364</v>
      </c>
      <c r="C27" s="5" t="n">
        <v>5000000</v>
      </c>
      <c r="E27" s="5" t="n">
        <v>7000000</v>
      </c>
    </row>
    <row r="28" spans="1:5">
      <c r="A28" s="4" t="s">
        <v>370</v>
      </c>
    </row>
    <row r="29" spans="1:5">
      <c r="A29" s="3" t="s">
        <v>353</v>
      </c>
    </row>
    <row r="30" spans="1:5">
      <c r="A30" s="4" t="s">
        <v>365</v>
      </c>
      <c r="C30" s="5" t="n">
        <v>10000000</v>
      </c>
      <c r="E30" s="5" t="n">
        <v>1000000</v>
      </c>
    </row>
    <row r="31" spans="1:5">
      <c r="A31" s="4" t="s">
        <v>367</v>
      </c>
      <c r="C31" s="5" t="n">
        <v>43000000</v>
      </c>
      <c r="E31" s="5" t="n">
        <v>41000000</v>
      </c>
    </row>
    <row r="32" spans="1:5">
      <c r="A32" s="4" t="s">
        <v>371</v>
      </c>
    </row>
    <row r="33" spans="1:5">
      <c r="A33" s="3" t="s">
        <v>353</v>
      </c>
    </row>
    <row r="34" spans="1:5">
      <c r="A34" s="4" t="s">
        <v>365</v>
      </c>
      <c r="C34" s="5" t="n">
        <v>1000000</v>
      </c>
      <c r="E34" s="7" t="n">
        <v>11000000</v>
      </c>
    </row>
    <row r="35" spans="1:5">
      <c r="A35" s="4" t="s">
        <v>367</v>
      </c>
      <c r="C35" s="7" t="n">
        <v>3000000</v>
      </c>
    </row>
    <row r="36" spans="1:5">
      <c r="A36" s="4" t="s">
        <v>372</v>
      </c>
    </row>
    <row r="37" spans="1:5">
      <c r="A37" s="3" t="s">
        <v>353</v>
      </c>
    </row>
    <row r="38" spans="1:5">
      <c r="A38" s="4" t="s">
        <v>373</v>
      </c>
      <c r="C38" s="4" t="s">
        <v>374</v>
      </c>
    </row>
    <row r="39" spans="1:5">
      <c r="A39" s="4" t="s">
        <v>375</v>
      </c>
      <c r="C39" s="4" t="s">
        <v>376</v>
      </c>
    </row>
    <row r="40" spans="1:5">
      <c r="A40" s="4" t="s">
        <v>377</v>
      </c>
    </row>
    <row r="41" spans="1:5">
      <c r="A41" s="3" t="s">
        <v>353</v>
      </c>
    </row>
    <row r="42" spans="1:5">
      <c r="A42" s="4" t="s">
        <v>373</v>
      </c>
      <c r="C42" s="5" t="n">
        <v>10</v>
      </c>
    </row>
    <row r="43" spans="1:5">
      <c r="A43" s="4" t="s">
        <v>375</v>
      </c>
      <c r="C43" s="4" t="s">
        <v>378</v>
      </c>
    </row>
    <row r="44" spans="1:5">
      <c r="A44" s="4" t="s">
        <v>363</v>
      </c>
      <c r="C44" s="7" t="n">
        <v>110000000</v>
      </c>
    </row>
    <row r="45" spans="1:5">
      <c r="A45" s="4" t="s">
        <v>379</v>
      </c>
    </row>
    <row r="46" spans="1:5">
      <c r="A46" s="3" t="s">
        <v>353</v>
      </c>
    </row>
    <row r="47" spans="1:5">
      <c r="A47" s="4" t="s">
        <v>373</v>
      </c>
      <c r="C47" s="4" t="s">
        <v>38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81</v>
      </c>
      <c r="B1" s="2" t="s">
        <v>1</v>
      </c>
    </row>
    <row r="2" spans="1:4">
      <c r="B2" s="2" t="s">
        <v>2</v>
      </c>
      <c r="C2" s="2" t="s">
        <v>23</v>
      </c>
      <c r="D2" s="2" t="s">
        <v>52</v>
      </c>
    </row>
    <row r="3" spans="1:4">
      <c r="A3" s="3" t="s">
        <v>382</v>
      </c>
    </row>
    <row r="4" spans="1:4">
      <c r="A4" s="4" t="s">
        <v>383</v>
      </c>
      <c r="B4" s="7" t="n">
        <v>1</v>
      </c>
      <c r="C4" s="7" t="n">
        <v>2</v>
      </c>
    </row>
    <row r="5" spans="1:4">
      <c r="A5" s="4" t="s">
        <v>384</v>
      </c>
    </row>
    <row r="6" spans="1:4">
      <c r="A6" s="3" t="s">
        <v>382</v>
      </c>
    </row>
    <row r="7" spans="1:4">
      <c r="A7" s="4" t="s">
        <v>385</v>
      </c>
      <c r="B7" s="5" t="n">
        <v>197</v>
      </c>
      <c r="D7" s="7" t="n">
        <v>184</v>
      </c>
    </row>
    <row r="8" spans="1:4">
      <c r="A8" s="4" t="s">
        <v>383</v>
      </c>
      <c r="B8" s="7" t="n">
        <v>1</v>
      </c>
      <c r="C8" s="7" t="n">
        <v>2</v>
      </c>
    </row>
    <row r="9" spans="1:4">
      <c r="A9" s="4" t="s">
        <v>386</v>
      </c>
    </row>
    <row r="10" spans="1:4">
      <c r="A10" s="3" t="s">
        <v>382</v>
      </c>
    </row>
    <row r="11" spans="1:4">
      <c r="A11" s="4" t="s">
        <v>387</v>
      </c>
      <c r="B11" s="4" t="s">
        <v>388</v>
      </c>
    </row>
    <row r="12" spans="1:4">
      <c r="A12" s="4" t="s">
        <v>389</v>
      </c>
    </row>
    <row r="13" spans="1:4">
      <c r="A13" s="3" t="s">
        <v>382</v>
      </c>
    </row>
    <row r="14" spans="1:4">
      <c r="A14" s="4" t="s">
        <v>385</v>
      </c>
      <c r="B14" s="7" t="n">
        <v>67</v>
      </c>
    </row>
    <row r="15" spans="1:4">
      <c r="A15" s="4" t="s">
        <v>390</v>
      </c>
      <c r="B15" s="4" t="s">
        <v>391</v>
      </c>
    </row>
    <row r="16" spans="1:4">
      <c r="A16" s="4" t="s">
        <v>392</v>
      </c>
    </row>
    <row r="17" spans="1:4">
      <c r="A17" s="3" t="s">
        <v>382</v>
      </c>
    </row>
    <row r="18" spans="1:4">
      <c r="A18" s="4" t="s">
        <v>385</v>
      </c>
      <c r="B18" s="7" t="n">
        <v>14</v>
      </c>
    </row>
    <row r="19" spans="1:4">
      <c r="A19" s="4" t="s">
        <v>390</v>
      </c>
      <c r="B19" s="4" t="s">
        <v>3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1</v>
      </c>
    </row>
    <row r="2" spans="1:2">
      <c r="B2" s="2" t="s">
        <v>395</v>
      </c>
    </row>
    <row r="3" spans="1:2">
      <c r="A3" s="4" t="s">
        <v>396</v>
      </c>
    </row>
    <row r="4" spans="1:2">
      <c r="A4" s="3" t="s">
        <v>397</v>
      </c>
    </row>
    <row r="5" spans="1:2">
      <c r="A5" s="4" t="s">
        <v>398</v>
      </c>
      <c r="B5" s="9" t="n">
        <v>0.3</v>
      </c>
    </row>
    <row r="6" spans="1:2">
      <c r="A6" s="4" t="s">
        <v>399</v>
      </c>
      <c r="B6" s="9" t="n">
        <v>0.1</v>
      </c>
    </row>
    <row r="7" spans="1:2">
      <c r="A7" s="4" t="s">
        <v>400</v>
      </c>
      <c r="B7" s="9" t="n">
        <v>-0.1</v>
      </c>
    </row>
    <row r="8" spans="1:2">
      <c r="A8" s="4" t="s">
        <v>401</v>
      </c>
      <c r="B8" s="9" t="n">
        <v>0.3</v>
      </c>
    </row>
    <row r="9" spans="1:2">
      <c r="A9" s="3" t="s">
        <v>402</v>
      </c>
    </row>
    <row r="10" spans="1:2">
      <c r="A10" s="4" t="s">
        <v>403</v>
      </c>
      <c r="B10" s="8" t="n">
        <v>79.95999999999999</v>
      </c>
    </row>
    <row r="11" spans="1:2">
      <c r="A11" s="4" t="s">
        <v>404</v>
      </c>
      <c r="B11" s="10" t="n">
        <v>115.61</v>
      </c>
    </row>
    <row r="12" spans="1:2">
      <c r="A12" s="4" t="s">
        <v>405</v>
      </c>
      <c r="B12" s="10" t="n">
        <v>78.55</v>
      </c>
    </row>
    <row r="13" spans="1:2">
      <c r="A13" s="4" t="s">
        <v>406</v>
      </c>
      <c r="B13" s="8" t="n">
        <v>87.63</v>
      </c>
    </row>
    <row r="14" spans="1:2">
      <c r="A14" s="4" t="s">
        <v>407</v>
      </c>
      <c r="B14" s="7" t="n">
        <v>21</v>
      </c>
    </row>
    <row r="15" spans="1:2">
      <c r="A15" s="4" t="s">
        <v>408</v>
      </c>
      <c r="B15" s="4" t="s">
        <v>409</v>
      </c>
    </row>
    <row r="16" spans="1:2">
      <c r="A16" s="4" t="s">
        <v>410</v>
      </c>
      <c r="B16" s="5" t="n">
        <v>0</v>
      </c>
    </row>
    <row r="17" spans="1:2">
      <c r="A17" s="4" t="s">
        <v>411</v>
      </c>
    </row>
    <row r="18" spans="1:2">
      <c r="A18" s="3" t="s">
        <v>397</v>
      </c>
    </row>
    <row r="19" spans="1:2">
      <c r="A19" s="4" t="s">
        <v>398</v>
      </c>
      <c r="B19" s="9" t="n">
        <v>0.1</v>
      </c>
    </row>
    <row r="20" spans="1:2">
      <c r="A20" s="4" t="s">
        <v>399</v>
      </c>
      <c r="B20" s="5" t="n">
        <v>0</v>
      </c>
    </row>
    <row r="21" spans="1:2">
      <c r="A21" s="4" t="s">
        <v>400</v>
      </c>
      <c r="B21" s="5" t="n">
        <v>0</v>
      </c>
    </row>
    <row r="22" spans="1:2">
      <c r="A22" s="4" t="s">
        <v>401</v>
      </c>
      <c r="B22" s="9" t="n">
        <v>0.1</v>
      </c>
    </row>
    <row r="23" spans="1:2">
      <c r="A23" s="3" t="s">
        <v>402</v>
      </c>
    </row>
    <row r="24" spans="1:2">
      <c r="A24" s="4" t="s">
        <v>403</v>
      </c>
      <c r="B24" s="8" t="n">
        <v>81.05</v>
      </c>
    </row>
    <row r="25" spans="1:2">
      <c r="A25" s="4" t="s">
        <v>404</v>
      </c>
      <c r="B25" s="5" t="n">
        <v>0</v>
      </c>
    </row>
    <row r="26" spans="1:2">
      <c r="A26" s="4" t="s">
        <v>405</v>
      </c>
      <c r="B26" s="5" t="n">
        <v>0</v>
      </c>
    </row>
    <row r="27" spans="1:2">
      <c r="A27" s="4" t="s">
        <v>406</v>
      </c>
      <c r="B27" s="8" t="n">
        <v>77.08</v>
      </c>
    </row>
    <row r="28" spans="1:2">
      <c r="A28" s="4" t="s">
        <v>407</v>
      </c>
      <c r="B28" s="7" t="n">
        <v>2</v>
      </c>
    </row>
    <row r="29" spans="1:2">
      <c r="A29" s="4" t="s">
        <v>408</v>
      </c>
      <c r="B29"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3</v>
      </c>
    </row>
    <row r="3" spans="1:3">
      <c r="A3" s="3" t="s">
        <v>414</v>
      </c>
    </row>
    <row r="4" spans="1:3">
      <c r="A4" s="4" t="s">
        <v>415</v>
      </c>
      <c r="B4" s="7" t="n">
        <v>3</v>
      </c>
      <c r="C4" s="7" t="n">
        <v>2</v>
      </c>
    </row>
    <row r="5" spans="1:3">
      <c r="A5" s="4" t="s">
        <v>416</v>
      </c>
    </row>
    <row r="6" spans="1:3">
      <c r="A6" s="3" t="s">
        <v>414</v>
      </c>
    </row>
    <row r="7" spans="1:3">
      <c r="A7" s="4" t="s">
        <v>415</v>
      </c>
      <c r="B7" s="7" t="n">
        <v>3</v>
      </c>
      <c r="C7"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7</v>
      </c>
      <c r="B1" s="2" t="s">
        <v>1</v>
      </c>
      <c r="D1" s="2" t="s">
        <v>112</v>
      </c>
    </row>
    <row r="2" spans="1:4">
      <c r="B2" s="2" t="s">
        <v>2</v>
      </c>
      <c r="C2" s="2" t="s">
        <v>23</v>
      </c>
      <c r="D2" s="2" t="s">
        <v>52</v>
      </c>
    </row>
    <row r="3" spans="1:4">
      <c r="A3" s="3" t="s">
        <v>418</v>
      </c>
    </row>
    <row r="4" spans="1:4">
      <c r="A4" s="4" t="s">
        <v>295</v>
      </c>
      <c r="B4" s="7" t="n">
        <v>302</v>
      </c>
      <c r="C4" s="7" t="n">
        <v>289</v>
      </c>
      <c r="D4" s="7" t="n">
        <v>1280</v>
      </c>
    </row>
    <row r="5" spans="1:4">
      <c r="A5" s="4" t="s">
        <v>419</v>
      </c>
      <c r="B5" s="5" t="n">
        <v>92</v>
      </c>
      <c r="C5" s="5" t="n">
        <v>78</v>
      </c>
    </row>
    <row r="6" spans="1:4">
      <c r="A6" s="4" t="s">
        <v>296</v>
      </c>
    </row>
    <row r="7" spans="1:4">
      <c r="A7" s="3" t="s">
        <v>418</v>
      </c>
    </row>
    <row r="8" spans="1:4">
      <c r="A8" s="4" t="s">
        <v>295</v>
      </c>
      <c r="B8" s="5" t="n">
        <v>302</v>
      </c>
      <c r="C8" s="5" t="n">
        <v>289</v>
      </c>
    </row>
    <row r="9" spans="1:4">
      <c r="A9" s="4" t="s">
        <v>419</v>
      </c>
      <c r="B9" s="5" t="n">
        <v>102</v>
      </c>
      <c r="C9" s="5" t="n">
        <v>87</v>
      </c>
    </row>
    <row r="10" spans="1:4">
      <c r="A10" s="4" t="s">
        <v>297</v>
      </c>
    </row>
    <row r="11" spans="1:4">
      <c r="A11" s="3" t="s">
        <v>418</v>
      </c>
    </row>
    <row r="12" spans="1:4">
      <c r="A12" s="4" t="s">
        <v>295</v>
      </c>
      <c r="B12" s="5" t="n">
        <v>203</v>
      </c>
      <c r="C12" s="5" t="n">
        <v>191</v>
      </c>
    </row>
    <row r="13" spans="1:4">
      <c r="A13" s="4" t="s">
        <v>419</v>
      </c>
      <c r="B13" s="5" t="n">
        <v>86</v>
      </c>
      <c r="C13" s="5" t="n">
        <v>78</v>
      </c>
    </row>
    <row r="14" spans="1:4">
      <c r="A14" s="4" t="s">
        <v>302</v>
      </c>
    </row>
    <row r="15" spans="1:4">
      <c r="A15" s="3" t="s">
        <v>418</v>
      </c>
    </row>
    <row r="16" spans="1:4">
      <c r="A16" s="4" t="s">
        <v>295</v>
      </c>
      <c r="B16" s="5" t="n">
        <v>99</v>
      </c>
      <c r="C16" s="5" t="n">
        <v>98</v>
      </c>
    </row>
    <row r="17" spans="1:4">
      <c r="A17" s="4" t="s">
        <v>419</v>
      </c>
      <c r="B17" s="5" t="n">
        <v>16</v>
      </c>
      <c r="C17" s="5" t="n">
        <v>9</v>
      </c>
    </row>
    <row r="18" spans="1:4">
      <c r="A18" s="4" t="s">
        <v>420</v>
      </c>
    </row>
    <row r="19" spans="1:4">
      <c r="A19" s="3" t="s">
        <v>418</v>
      </c>
    </row>
    <row r="20" spans="1:4">
      <c r="A20" s="4" t="s">
        <v>295</v>
      </c>
      <c r="B20" s="5" t="n">
        <v>0</v>
      </c>
      <c r="C20" s="5" t="n">
        <v>0</v>
      </c>
    </row>
    <row r="21" spans="1:4">
      <c r="A21" s="4" t="s">
        <v>419</v>
      </c>
      <c r="B21" s="7" t="n">
        <v>-10</v>
      </c>
      <c r="C21" s="7"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2</v>
      </c>
    </row>
    <row r="2" spans="1:3">
      <c r="A2" s="4" t="s">
        <v>86</v>
      </c>
      <c r="B2" s="8" t="n">
        <v>0.01</v>
      </c>
      <c r="C2" s="8" t="n">
        <v>0.01</v>
      </c>
    </row>
    <row r="3" spans="1:3">
      <c r="A3" s="4" t="s">
        <v>87</v>
      </c>
      <c r="B3" s="5" t="n">
        <v>1000</v>
      </c>
      <c r="C3" s="5" t="n">
        <v>1000</v>
      </c>
    </row>
    <row r="4" spans="1:3">
      <c r="A4" s="4" t="s">
        <v>88</v>
      </c>
      <c r="B4" s="5" t="n">
        <v>100</v>
      </c>
      <c r="C4" s="5" t="n">
        <v>100</v>
      </c>
    </row>
    <row r="5" spans="1:3">
      <c r="A5" s="4" t="s">
        <v>89</v>
      </c>
      <c r="B5" s="5" t="n">
        <v>100</v>
      </c>
      <c r="C5"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112</v>
      </c>
    </row>
    <row r="2" spans="1:4">
      <c r="B2" s="2" t="s">
        <v>2</v>
      </c>
      <c r="C2" s="2" t="s">
        <v>23</v>
      </c>
      <c r="D2" s="2" t="s">
        <v>52</v>
      </c>
    </row>
    <row r="3" spans="1:4">
      <c r="A3" s="3" t="s">
        <v>153</v>
      </c>
    </row>
    <row r="4" spans="1:4">
      <c r="A4" s="4" t="s">
        <v>37</v>
      </c>
      <c r="B4" s="7" t="n">
        <v>39</v>
      </c>
      <c r="C4" s="7" t="n">
        <v>33</v>
      </c>
      <c r="D4" s="7" t="n">
        <v>230</v>
      </c>
    </row>
    <row r="5" spans="1:4">
      <c r="A5" s="4" t="s">
        <v>36</v>
      </c>
      <c r="B5" s="5" t="n">
        <v>16</v>
      </c>
      <c r="C5" s="5" t="n">
        <v>22</v>
      </c>
      <c r="D5" s="7" t="n">
        <v>13</v>
      </c>
    </row>
    <row r="6" spans="1:4">
      <c r="A6" s="4" t="s">
        <v>28</v>
      </c>
      <c r="B6" s="5" t="n">
        <v>19</v>
      </c>
      <c r="C6" s="5" t="n">
        <v>18</v>
      </c>
    </row>
    <row r="7" spans="1:4">
      <c r="A7" s="4" t="s">
        <v>34</v>
      </c>
      <c r="B7" s="5" t="n">
        <v>1</v>
      </c>
      <c r="C7" s="5" t="n">
        <v>2</v>
      </c>
    </row>
    <row r="8" spans="1:4">
      <c r="A8" s="4" t="s">
        <v>415</v>
      </c>
      <c r="B8" s="5" t="n">
        <v>3</v>
      </c>
      <c r="C8" s="5" t="n">
        <v>2</v>
      </c>
    </row>
    <row r="9" spans="1:4">
      <c r="A9" s="4" t="s">
        <v>29</v>
      </c>
      <c r="B9" s="5" t="n">
        <v>12</v>
      </c>
      <c r="C9" s="5" t="n">
        <v>0</v>
      </c>
    </row>
    <row r="10" spans="1:4">
      <c r="A10" s="4" t="s">
        <v>30</v>
      </c>
      <c r="B10" s="5" t="n">
        <v>2</v>
      </c>
      <c r="C10" s="5" t="n">
        <v>0</v>
      </c>
    </row>
    <row r="11" spans="1:4">
      <c r="A11" s="4" t="s">
        <v>31</v>
      </c>
      <c r="B11" s="5" t="n">
        <v>0</v>
      </c>
      <c r="C11" s="5" t="n">
        <v>1</v>
      </c>
    </row>
    <row r="12" spans="1:4">
      <c r="A12" s="4" t="s">
        <v>419</v>
      </c>
      <c r="B12" s="7" t="n">
        <v>92</v>
      </c>
      <c r="C12" s="7" t="n">
        <v>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3</v>
      </c>
    </row>
    <row r="3" spans="1:3">
      <c r="A3" s="3" t="s">
        <v>423</v>
      </c>
    </row>
    <row r="4" spans="1:3">
      <c r="A4" s="4" t="s">
        <v>424</v>
      </c>
      <c r="B4" s="7" t="n">
        <v>12</v>
      </c>
      <c r="C4" s="7" t="n">
        <v>0</v>
      </c>
    </row>
    <row r="5" spans="1:3">
      <c r="A5" s="4" t="s">
        <v>425</v>
      </c>
      <c r="B5" s="5" t="n">
        <v>2</v>
      </c>
    </row>
    <row r="6" spans="1:3">
      <c r="A6" s="4" t="s">
        <v>426</v>
      </c>
    </row>
    <row r="7" spans="1:3">
      <c r="A7" s="3" t="s">
        <v>423</v>
      </c>
    </row>
    <row r="8" spans="1:3">
      <c r="A8" s="4" t="s">
        <v>425</v>
      </c>
      <c r="B8" s="5" t="n">
        <v>7</v>
      </c>
    </row>
    <row r="9" spans="1:3">
      <c r="A9" s="4" t="s">
        <v>427</v>
      </c>
    </row>
    <row r="10" spans="1:3">
      <c r="A10" s="3" t="s">
        <v>423</v>
      </c>
    </row>
    <row r="11" spans="1:3">
      <c r="A11" s="4" t="s">
        <v>428</v>
      </c>
      <c r="B11" s="5" t="n">
        <v>5</v>
      </c>
    </row>
    <row r="12" spans="1:3">
      <c r="A12" s="4" t="s">
        <v>429</v>
      </c>
    </row>
    <row r="13" spans="1:3">
      <c r="A13" s="3" t="s">
        <v>423</v>
      </c>
    </row>
    <row r="14" spans="1:3">
      <c r="A14" s="4" t="s">
        <v>424</v>
      </c>
      <c r="B14" s="7"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14</v>
      </c>
      <c r="C3" s="7" t="n">
        <v>-20</v>
      </c>
    </row>
    <row r="4" spans="1:3">
      <c r="A4" s="4" t="s">
        <v>433</v>
      </c>
    </row>
    <row r="5" spans="1:3">
      <c r="A5" s="3" t="s">
        <v>431</v>
      </c>
    </row>
    <row r="6" spans="1:3">
      <c r="A6" s="4" t="s">
        <v>432</v>
      </c>
      <c r="B6" s="5" t="n">
        <v>-44</v>
      </c>
      <c r="C6" s="5" t="n">
        <v>-49</v>
      </c>
    </row>
    <row r="7" spans="1:3">
      <c r="A7" s="4" t="s">
        <v>434</v>
      </c>
    </row>
    <row r="8" spans="1:3">
      <c r="A8" s="3" t="s">
        <v>431</v>
      </c>
    </row>
    <row r="9" spans="1:3">
      <c r="A9" s="4" t="s">
        <v>432</v>
      </c>
      <c r="B9" s="5" t="n">
        <v>9</v>
      </c>
      <c r="C9" s="5" t="n">
        <v>9</v>
      </c>
    </row>
    <row r="10" spans="1:3">
      <c r="A10" s="4" t="s">
        <v>435</v>
      </c>
    </row>
    <row r="11" spans="1:3">
      <c r="A11" s="3" t="s">
        <v>431</v>
      </c>
    </row>
    <row r="12" spans="1:3">
      <c r="A12" s="4" t="s">
        <v>432</v>
      </c>
      <c r="B12" s="5" t="n">
        <v>7</v>
      </c>
      <c r="C12" s="5" t="n">
        <v>7</v>
      </c>
    </row>
    <row r="13" spans="1:3">
      <c r="A13" s="4" t="s">
        <v>436</v>
      </c>
    </row>
    <row r="14" spans="1:3">
      <c r="A14" s="3" t="s">
        <v>431</v>
      </c>
    </row>
    <row r="15" spans="1:3">
      <c r="A15" s="4" t="s">
        <v>432</v>
      </c>
      <c r="B15" s="5" t="n">
        <v>3</v>
      </c>
      <c r="C15" s="5" t="n">
        <v>2</v>
      </c>
    </row>
    <row r="16" spans="1:3">
      <c r="A16" s="4" t="s">
        <v>437</v>
      </c>
    </row>
    <row r="17" spans="1:3">
      <c r="A17" s="3" t="s">
        <v>431</v>
      </c>
    </row>
    <row r="18" spans="1:3">
      <c r="A18" s="4" t="s">
        <v>432</v>
      </c>
      <c r="B18" s="7" t="n">
        <v>11</v>
      </c>
      <c r="C18" s="7"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23</v>
      </c>
      <c r="D2" s="2" t="s">
        <v>52</v>
      </c>
    </row>
    <row r="3" spans="1:4">
      <c r="A3" s="3" t="s">
        <v>431</v>
      </c>
    </row>
    <row r="4" spans="1:4">
      <c r="A4" s="4" t="s">
        <v>439</v>
      </c>
      <c r="B4" s="7" t="n">
        <v>197</v>
      </c>
      <c r="D4" s="7" t="n">
        <v>184</v>
      </c>
    </row>
    <row r="5" spans="1:4">
      <c r="A5" s="4" t="s">
        <v>440</v>
      </c>
    </row>
    <row r="6" spans="1:4">
      <c r="A6" s="3" t="s">
        <v>431</v>
      </c>
    </row>
    <row r="7" spans="1:4">
      <c r="A7" s="4" t="s">
        <v>441</v>
      </c>
      <c r="B7" s="5" t="n">
        <v>9</v>
      </c>
      <c r="C7" s="7" t="n">
        <v>9</v>
      </c>
    </row>
    <row r="8" spans="1:4">
      <c r="A8" s="4" t="s">
        <v>442</v>
      </c>
    </row>
    <row r="9" spans="1:4">
      <c r="A9" s="3" t="s">
        <v>431</v>
      </c>
    </row>
    <row r="10" spans="1:4">
      <c r="A10" s="4" t="s">
        <v>441</v>
      </c>
      <c r="B10" s="5" t="n">
        <v>7</v>
      </c>
      <c r="C10" s="5" t="n">
        <v>7</v>
      </c>
    </row>
    <row r="11" spans="1:4">
      <c r="A11" s="4" t="s">
        <v>443</v>
      </c>
    </row>
    <row r="12" spans="1:4">
      <c r="A12" s="3" t="s">
        <v>431</v>
      </c>
    </row>
    <row r="13" spans="1:4">
      <c r="A13" s="4" t="s">
        <v>441</v>
      </c>
      <c r="B13" s="5" t="n">
        <v>1</v>
      </c>
      <c r="C13" s="5" t="n">
        <v>1</v>
      </c>
    </row>
    <row r="14" spans="1:4">
      <c r="A14" s="4" t="s">
        <v>444</v>
      </c>
    </row>
    <row r="15" spans="1:4">
      <c r="A15" s="3" t="s">
        <v>431</v>
      </c>
    </row>
    <row r="16" spans="1:4">
      <c r="A16" s="4" t="s">
        <v>441</v>
      </c>
      <c r="B16" s="7" t="n">
        <v>2</v>
      </c>
      <c r="C16"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3"/>
    <col customWidth="1" max="5" min="5" width="20"/>
    <col customWidth="1" max="6" min="6" width="26"/>
    <col customWidth="1" max="7" min="7" width="21"/>
    <col customWidth="1" max="8" min="8" width="21"/>
    <col customWidth="1" max="9" min="9" width="21"/>
    <col customWidth="1" max="10" min="10" width="21"/>
  </cols>
  <sheetData>
    <row r="1" spans="1:10">
      <c r="A1" s="1" t="s">
        <v>445</v>
      </c>
      <c r="B1" s="2" t="s">
        <v>446</v>
      </c>
      <c r="C1" s="2" t="s">
        <v>447</v>
      </c>
      <c r="D1" s="2" t="s">
        <v>448</v>
      </c>
      <c r="E1" s="2" t="s">
        <v>449</v>
      </c>
      <c r="F1" s="2" t="s">
        <v>446</v>
      </c>
      <c r="G1" s="2" t="s">
        <v>450</v>
      </c>
      <c r="H1" s="2" t="s">
        <v>451</v>
      </c>
      <c r="I1" s="2" t="s">
        <v>260</v>
      </c>
      <c r="J1" s="2" t="s">
        <v>240</v>
      </c>
    </row>
    <row r="2" spans="1:10">
      <c r="A2" s="4" t="s">
        <v>355</v>
      </c>
    </row>
    <row r="3" spans="1:10">
      <c r="A3" s="3" t="s">
        <v>162</v>
      </c>
    </row>
    <row r="4" spans="1:10">
      <c r="A4" s="4" t="s">
        <v>356</v>
      </c>
      <c r="H4" s="7" t="n">
        <v>1950000000</v>
      </c>
    </row>
    <row r="5" spans="1:10">
      <c r="A5" s="4" t="s">
        <v>452</v>
      </c>
      <c r="I5" s="7" t="n">
        <v>457000000</v>
      </c>
      <c r="J5" s="7" t="n">
        <v>2041000000</v>
      </c>
    </row>
    <row r="6" spans="1:10">
      <c r="A6" s="4" t="s">
        <v>453</v>
      </c>
      <c r="I6" s="5" t="n">
        <v>59000000</v>
      </c>
      <c r="J6" s="5" t="n">
        <v>263000000</v>
      </c>
    </row>
    <row r="7" spans="1:10">
      <c r="A7" s="4" t="s">
        <v>454</v>
      </c>
    </row>
    <row r="8" spans="1:10">
      <c r="A8" s="3" t="s">
        <v>162</v>
      </c>
    </row>
    <row r="9" spans="1:10">
      <c r="A9" s="4" t="s">
        <v>385</v>
      </c>
      <c r="I9" s="7" t="n">
        <v>197000000</v>
      </c>
      <c r="J9" s="7" t="n">
        <v>184000000</v>
      </c>
    </row>
    <row r="10" spans="1:10">
      <c r="A10" s="4" t="s">
        <v>455</v>
      </c>
    </row>
    <row r="11" spans="1:10">
      <c r="A11" s="3" t="s">
        <v>162</v>
      </c>
    </row>
    <row r="12" spans="1:10">
      <c r="A12" s="4" t="s">
        <v>387</v>
      </c>
      <c r="I12" s="4" t="s">
        <v>388</v>
      </c>
    </row>
    <row r="13" spans="1:10">
      <c r="A13" s="4" t="s">
        <v>456</v>
      </c>
    </row>
    <row r="14" spans="1:10">
      <c r="A14" s="3" t="s">
        <v>162</v>
      </c>
    </row>
    <row r="15" spans="1:10">
      <c r="A15" s="4" t="s">
        <v>457</v>
      </c>
      <c r="G15" s="7" t="n">
        <v>1500000000</v>
      </c>
    </row>
    <row r="16" spans="1:10">
      <c r="A16" s="4" t="s">
        <v>458</v>
      </c>
      <c r="F16" s="5" t="n">
        <v>1</v>
      </c>
    </row>
    <row r="17" spans="1:10">
      <c r="A17" s="4" t="s">
        <v>459</v>
      </c>
      <c r="B17" s="5" t="n">
        <v>100000000</v>
      </c>
    </row>
    <row r="18" spans="1:10">
      <c r="A18" s="4" t="s">
        <v>460</v>
      </c>
      <c r="E18" s="7" t="n">
        <v>300000000</v>
      </c>
    </row>
    <row r="19" spans="1:10">
      <c r="A19" s="4" t="s">
        <v>461</v>
      </c>
      <c r="D19" s="8" t="n">
        <v>0.25</v>
      </c>
    </row>
    <row r="20" spans="1:10">
      <c r="A20" s="4" t="s">
        <v>462</v>
      </c>
      <c r="B20" s="7" t="n">
        <v>87000000</v>
      </c>
      <c r="F20" s="7" t="n">
        <v>87000000</v>
      </c>
    </row>
    <row r="21" spans="1:10">
      <c r="A21" s="4" t="s">
        <v>463</v>
      </c>
      <c r="E21" s="4" t="s">
        <v>317</v>
      </c>
    </row>
    <row r="22" spans="1:10">
      <c r="A22" s="4" t="s">
        <v>464</v>
      </c>
      <c r="E22" s="4" t="s">
        <v>465</v>
      </c>
    </row>
    <row r="23" spans="1:10">
      <c r="A23" s="4" t="s">
        <v>466</v>
      </c>
      <c r="F23" s="5" t="n">
        <v>27000000</v>
      </c>
    </row>
    <row r="24" spans="1:10">
      <c r="A24" s="4" t="s">
        <v>467</v>
      </c>
      <c r="F24" s="5" t="n">
        <v>20000000</v>
      </c>
    </row>
    <row r="25" spans="1:10">
      <c r="A25" s="4" t="s">
        <v>468</v>
      </c>
    </row>
    <row r="26" spans="1:10">
      <c r="A26" s="3" t="s">
        <v>162</v>
      </c>
    </row>
    <row r="27" spans="1:10">
      <c r="A27" s="4" t="s">
        <v>469</v>
      </c>
      <c r="C27" s="7" t="n">
        <v>1000000000</v>
      </c>
    </row>
    <row r="28" spans="1:10">
      <c r="A28" s="4" t="s">
        <v>470</v>
      </c>
    </row>
    <row r="29" spans="1:10">
      <c r="A29" s="3" t="s">
        <v>162</v>
      </c>
    </row>
    <row r="30" spans="1:10">
      <c r="A30" s="4" t="s">
        <v>469</v>
      </c>
      <c r="C30" s="7" t="n">
        <v>500000000</v>
      </c>
    </row>
    <row r="31" spans="1:10">
      <c r="A31" s="4" t="s">
        <v>471</v>
      </c>
      <c r="C31" s="4" t="s">
        <v>376</v>
      </c>
    </row>
    <row r="32" spans="1:10">
      <c r="A32" s="4" t="s">
        <v>472</v>
      </c>
      <c r="C32" s="4" t="s">
        <v>473</v>
      </c>
    </row>
    <row r="33" spans="1:10">
      <c r="A33" s="4" t="s">
        <v>474</v>
      </c>
    </row>
    <row r="34" spans="1:10">
      <c r="A34" s="3" t="s">
        <v>162</v>
      </c>
    </row>
    <row r="35" spans="1:10">
      <c r="A35" s="4" t="s">
        <v>469</v>
      </c>
      <c r="C35" s="7" t="n">
        <v>500000000</v>
      </c>
    </row>
    <row r="36" spans="1:10">
      <c r="A36" s="4" t="s">
        <v>471</v>
      </c>
      <c r="C36" s="4" t="s">
        <v>475</v>
      </c>
    </row>
    <row r="37" spans="1:10">
      <c r="A37" s="4" t="s">
        <v>472</v>
      </c>
      <c r="C37" s="4" t="s">
        <v>476</v>
      </c>
    </row>
    <row r="38" spans="1:10">
      <c r="A38" s="4" t="s">
        <v>477</v>
      </c>
    </row>
    <row r="39" spans="1:10">
      <c r="A39" s="3" t="s">
        <v>162</v>
      </c>
    </row>
    <row r="40" spans="1:10">
      <c r="A40" s="4" t="s">
        <v>358</v>
      </c>
      <c r="B40" s="5" t="n">
        <v>750000000</v>
      </c>
      <c r="F40" s="5" t="n">
        <v>750000000</v>
      </c>
    </row>
    <row r="41" spans="1:10">
      <c r="A41" s="4" t="s">
        <v>478</v>
      </c>
    </row>
    <row r="42" spans="1:10">
      <c r="A42" s="3" t="s">
        <v>162</v>
      </c>
    </row>
    <row r="43" spans="1:10">
      <c r="A43" s="4" t="s">
        <v>479</v>
      </c>
      <c r="C43" s="5" t="n">
        <v>900</v>
      </c>
    </row>
    <row r="44" spans="1:10">
      <c r="A44" s="4" t="s">
        <v>480</v>
      </c>
      <c r="C44" s="5" t="n">
        <v>89000</v>
      </c>
    </row>
    <row r="45" spans="1:10">
      <c r="A45" s="4" t="s">
        <v>481</v>
      </c>
      <c r="C45" s="5" t="n">
        <v>116</v>
      </c>
    </row>
    <row r="46" spans="1:10">
      <c r="A46" s="4" t="s">
        <v>482</v>
      </c>
      <c r="C46" s="5" t="n">
        <v>430</v>
      </c>
    </row>
    <row r="47" spans="1:10">
      <c r="A47" s="4" t="s">
        <v>356</v>
      </c>
      <c r="C47" s="7" t="n">
        <v>1950000000</v>
      </c>
    </row>
    <row r="48" spans="1:10">
      <c r="A48" s="4" t="s">
        <v>483</v>
      </c>
      <c r="C48" s="8" t="n">
        <v>16.8</v>
      </c>
    </row>
    <row r="49" spans="1:10">
      <c r="A49" s="4" t="s">
        <v>484</v>
      </c>
      <c r="C49" s="7" t="n">
        <v>1000000000</v>
      </c>
    </row>
    <row r="50" spans="1:10">
      <c r="A50" s="4" t="s">
        <v>485</v>
      </c>
      <c r="C50" s="5" t="n">
        <v>715000000</v>
      </c>
    </row>
    <row r="51" spans="1:10">
      <c r="A51" s="4" t="s">
        <v>486</v>
      </c>
      <c r="C51" s="5" t="n">
        <v>240000000</v>
      </c>
    </row>
    <row r="52" spans="1:10">
      <c r="A52" s="4" t="s">
        <v>487</v>
      </c>
    </row>
    <row r="53" spans="1:10">
      <c r="A53" s="3" t="s">
        <v>162</v>
      </c>
    </row>
    <row r="54" spans="1:10">
      <c r="A54" s="4" t="s">
        <v>462</v>
      </c>
      <c r="B54" s="5" t="n">
        <v>47000000</v>
      </c>
      <c r="F54" s="7" t="n">
        <v>47000000</v>
      </c>
    </row>
    <row r="55" spans="1:10">
      <c r="A55" s="4" t="s">
        <v>488</v>
      </c>
    </row>
    <row r="56" spans="1:10">
      <c r="A56" s="3" t="s">
        <v>162</v>
      </c>
    </row>
    <row r="57" spans="1:10">
      <c r="A57" s="4" t="s">
        <v>387</v>
      </c>
      <c r="F57" s="4" t="s">
        <v>489</v>
      </c>
    </row>
    <row r="58" spans="1:10">
      <c r="A58" s="4" t="s">
        <v>490</v>
      </c>
    </row>
    <row r="59" spans="1:10">
      <c r="A59" s="3" t="s">
        <v>162</v>
      </c>
    </row>
    <row r="60" spans="1:10">
      <c r="A60" s="4" t="s">
        <v>387</v>
      </c>
      <c r="F60" s="4" t="s">
        <v>491</v>
      </c>
    </row>
    <row r="61" spans="1:10">
      <c r="A61" s="4" t="s">
        <v>492</v>
      </c>
    </row>
    <row r="62" spans="1:10">
      <c r="A62" s="3" t="s">
        <v>162</v>
      </c>
    </row>
    <row r="63" spans="1:10">
      <c r="A63" s="4" t="s">
        <v>387</v>
      </c>
      <c r="F63" s="4" t="s">
        <v>465</v>
      </c>
    </row>
    <row r="64" spans="1:10">
      <c r="A64" s="4" t="s">
        <v>493</v>
      </c>
    </row>
    <row r="65" spans="1:10">
      <c r="A65" s="3" t="s">
        <v>162</v>
      </c>
    </row>
    <row r="66" spans="1:10">
      <c r="A66" s="4" t="s">
        <v>387</v>
      </c>
      <c r="F66" s="4" t="s">
        <v>494</v>
      </c>
    </row>
    <row r="67" spans="1:10">
      <c r="A67" s="4" t="s">
        <v>495</v>
      </c>
    </row>
    <row r="68" spans="1:10">
      <c r="A68" s="3" t="s">
        <v>162</v>
      </c>
    </row>
    <row r="69" spans="1:10">
      <c r="A69" s="4" t="s">
        <v>496</v>
      </c>
      <c r="C69" s="7" t="n">
        <v>500000000</v>
      </c>
      <c r="G69" s="7" t="n">
        <v>500000000</v>
      </c>
    </row>
    <row r="70" spans="1:10">
      <c r="A70" s="4" t="s">
        <v>497</v>
      </c>
      <c r="C70" s="4" t="s">
        <v>498</v>
      </c>
      <c r="G70" s="4" t="s">
        <v>498</v>
      </c>
    </row>
    <row r="71" spans="1:10">
      <c r="A71" s="4" t="s">
        <v>499</v>
      </c>
    </row>
    <row r="72" spans="1:10">
      <c r="A72" s="3" t="s">
        <v>162</v>
      </c>
    </row>
    <row r="73" spans="1:10">
      <c r="A73" s="4" t="s">
        <v>500</v>
      </c>
      <c r="G73" s="7" t="n">
        <v>9000000</v>
      </c>
    </row>
    <row r="74" spans="1:10">
      <c r="A74" s="4" t="s">
        <v>501</v>
      </c>
    </row>
    <row r="75" spans="1:10">
      <c r="A75" s="3" t="s">
        <v>162</v>
      </c>
    </row>
    <row r="76" spans="1:10">
      <c r="A76" s="4" t="s">
        <v>496</v>
      </c>
      <c r="C76" s="7" t="n">
        <v>1600000000</v>
      </c>
    </row>
    <row r="77" spans="1:10">
      <c r="A77" s="4" t="s">
        <v>502</v>
      </c>
    </row>
    <row r="78" spans="1:10">
      <c r="A78" s="3" t="s">
        <v>162</v>
      </c>
    </row>
    <row r="79" spans="1:10">
      <c r="A79" s="4" t="s">
        <v>496</v>
      </c>
      <c r="B79" s="5" t="n">
        <v>1600000000</v>
      </c>
      <c r="F79" s="7" t="n">
        <v>1600000000</v>
      </c>
    </row>
    <row r="80" spans="1:10">
      <c r="A80" s="4" t="s">
        <v>503</v>
      </c>
      <c r="F80" s="4" t="s">
        <v>465</v>
      </c>
    </row>
    <row r="81" spans="1:10">
      <c r="A81" s="4" t="s">
        <v>504</v>
      </c>
      <c r="F81" s="4" t="s">
        <v>505</v>
      </c>
    </row>
    <row r="82" spans="1:10">
      <c r="A82" s="4" t="s">
        <v>506</v>
      </c>
      <c r="F82" s="4" t="s">
        <v>505</v>
      </c>
    </row>
    <row r="83" spans="1:10">
      <c r="A83" s="4" t="s">
        <v>507</v>
      </c>
      <c r="F83" s="4" t="s">
        <v>508</v>
      </c>
    </row>
    <row r="84" spans="1:10">
      <c r="A84" s="4" t="s">
        <v>509</v>
      </c>
      <c r="F84" s="4" t="s">
        <v>510</v>
      </c>
    </row>
    <row r="85" spans="1:10">
      <c r="A85" s="4" t="s">
        <v>511</v>
      </c>
      <c r="F85" s="4" t="s">
        <v>508</v>
      </c>
    </row>
    <row r="86" spans="1:10">
      <c r="A86" s="4" t="s">
        <v>512</v>
      </c>
      <c r="F86" s="4" t="s">
        <v>513</v>
      </c>
    </row>
    <row r="87" spans="1:10">
      <c r="A87" s="4" t="s">
        <v>514</v>
      </c>
      <c r="F87" s="4" t="s">
        <v>510</v>
      </c>
    </row>
    <row r="88" spans="1:10">
      <c r="A88" s="4" t="s">
        <v>515</v>
      </c>
    </row>
    <row r="89" spans="1:10">
      <c r="A89" s="3" t="s">
        <v>162</v>
      </c>
    </row>
    <row r="90" spans="1:10">
      <c r="A90" s="4" t="s">
        <v>387</v>
      </c>
      <c r="F90" s="4" t="s">
        <v>516</v>
      </c>
    </row>
    <row r="91" spans="1:10">
      <c r="A91" s="4" t="s">
        <v>517</v>
      </c>
    </row>
    <row r="92" spans="1:10">
      <c r="A92" s="3" t="s">
        <v>162</v>
      </c>
    </row>
    <row r="93" spans="1:10">
      <c r="A93" s="4" t="s">
        <v>387</v>
      </c>
      <c r="F93" s="4" t="s">
        <v>518</v>
      </c>
    </row>
    <row r="94" spans="1:10">
      <c r="A94" s="4" t="s">
        <v>519</v>
      </c>
      <c r="F94" s="4" t="s">
        <v>510</v>
      </c>
    </row>
    <row r="95" spans="1:10">
      <c r="A95" s="4" t="s">
        <v>520</v>
      </c>
    </row>
    <row r="96" spans="1:10">
      <c r="A96" s="3" t="s">
        <v>162</v>
      </c>
    </row>
    <row r="97" spans="1:10">
      <c r="A97" s="4" t="s">
        <v>358</v>
      </c>
      <c r="B97" s="5" t="n">
        <v>2350000000</v>
      </c>
      <c r="F97" s="7" t="n">
        <v>2350000000</v>
      </c>
    </row>
    <row r="98" spans="1:10">
      <c r="A98" s="4" t="s">
        <v>521</v>
      </c>
      <c r="B98" s="7" t="n">
        <v>550000000</v>
      </c>
      <c r="F98" s="7" t="n">
        <v>5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52</v>
      </c>
    </row>
    <row r="2" spans="1:3">
      <c r="A2" s="3" t="s">
        <v>169</v>
      </c>
    </row>
    <row r="3" spans="1:3">
      <c r="A3" s="4" t="s">
        <v>87</v>
      </c>
      <c r="B3" s="5" t="n">
        <v>1000</v>
      </c>
      <c r="C3" s="5" t="n">
        <v>1000</v>
      </c>
    </row>
    <row r="4" spans="1:3">
      <c r="A4" s="4" t="s">
        <v>86</v>
      </c>
      <c r="B4" s="8" t="n">
        <v>0.01</v>
      </c>
      <c r="C4" s="8" t="n">
        <v>0.01</v>
      </c>
    </row>
    <row r="5" spans="1:3">
      <c r="A5" s="4" t="s">
        <v>88</v>
      </c>
      <c r="B5" s="5" t="n">
        <v>100</v>
      </c>
      <c r="C5" s="5" t="n">
        <v>100</v>
      </c>
    </row>
    <row r="6" spans="1:3">
      <c r="A6" s="4" t="s">
        <v>523</v>
      </c>
      <c r="B6" s="7" t="n">
        <v>1</v>
      </c>
      <c r="C6"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3</v>
      </c>
    </row>
    <row r="3" spans="1:3">
      <c r="A3" s="3" t="s">
        <v>91</v>
      </c>
    </row>
    <row r="4" spans="1:3">
      <c r="A4" s="4" t="s">
        <v>37</v>
      </c>
      <c r="B4" s="7" t="n">
        <v>39</v>
      </c>
      <c r="C4" s="7" t="n">
        <v>33</v>
      </c>
    </row>
    <row r="5" spans="1:3">
      <c r="A5" s="3" t="s">
        <v>92</v>
      </c>
    </row>
    <row r="6" spans="1:3">
      <c r="A6" s="4" t="s">
        <v>28</v>
      </c>
      <c r="B6" s="5" t="n">
        <v>19</v>
      </c>
      <c r="C6" s="5" t="n">
        <v>18</v>
      </c>
    </row>
    <row r="7" spans="1:3">
      <c r="A7" s="4" t="s">
        <v>70</v>
      </c>
      <c r="B7" s="5" t="n">
        <v>2</v>
      </c>
      <c r="C7" s="5" t="n">
        <v>9</v>
      </c>
    </row>
    <row r="8" spans="1:3">
      <c r="A8" s="3" t="s">
        <v>93</v>
      </c>
    </row>
    <row r="9" spans="1:3">
      <c r="A9" s="4" t="s">
        <v>94</v>
      </c>
      <c r="B9" s="5" t="n">
        <v>-14</v>
      </c>
      <c r="C9" s="5" t="n">
        <v>-13</v>
      </c>
    </row>
    <row r="10" spans="1:3">
      <c r="A10" s="4" t="s">
        <v>56</v>
      </c>
      <c r="B10" s="5" t="n">
        <v>-13</v>
      </c>
      <c r="C10" s="5" t="n">
        <v>-2</v>
      </c>
    </row>
    <row r="11" spans="1:3">
      <c r="A11" s="4" t="s">
        <v>57</v>
      </c>
      <c r="B11" s="5" t="n">
        <v>-13</v>
      </c>
      <c r="C11" s="5" t="n">
        <v>-5</v>
      </c>
    </row>
    <row r="12" spans="1:3">
      <c r="A12" s="4" t="s">
        <v>95</v>
      </c>
      <c r="B12" s="5" t="n">
        <v>4</v>
      </c>
      <c r="C12" s="5" t="n">
        <v>-12</v>
      </c>
    </row>
    <row r="13" spans="1:3">
      <c r="A13" s="4" t="s">
        <v>66</v>
      </c>
      <c r="B13" s="5" t="n">
        <v>-5</v>
      </c>
      <c r="C13" s="5" t="n">
        <v>-5</v>
      </c>
    </row>
    <row r="14" spans="1:3">
      <c r="A14" s="4" t="s">
        <v>96</v>
      </c>
      <c r="B14" s="5" t="n">
        <v>5</v>
      </c>
      <c r="C14" s="5" t="n">
        <v>-1</v>
      </c>
    </row>
    <row r="15" spans="1:3">
      <c r="A15" s="4" t="s">
        <v>97</v>
      </c>
      <c r="B15" s="5" t="n">
        <v>-8</v>
      </c>
      <c r="C15" s="5" t="n">
        <v>1</v>
      </c>
    </row>
    <row r="16" spans="1:3">
      <c r="A16" s="4" t="s">
        <v>98</v>
      </c>
      <c r="B16" s="5" t="n">
        <v>16</v>
      </c>
      <c r="C16" s="5" t="n">
        <v>23</v>
      </c>
    </row>
    <row r="17" spans="1:3">
      <c r="A17" s="3" t="s">
        <v>99</v>
      </c>
    </row>
    <row r="18" spans="1:3">
      <c r="A18" s="4" t="s">
        <v>100</v>
      </c>
      <c r="B18" s="5" t="n">
        <v>-14</v>
      </c>
      <c r="C18" s="5" t="n">
        <v>-5</v>
      </c>
    </row>
    <row r="19" spans="1:3">
      <c r="A19" s="4" t="s">
        <v>101</v>
      </c>
      <c r="B19" s="5" t="n">
        <v>14</v>
      </c>
      <c r="C19" s="5" t="n">
        <v>0</v>
      </c>
    </row>
    <row r="20" spans="1:3">
      <c r="A20" s="4" t="s">
        <v>102</v>
      </c>
      <c r="B20" s="5" t="n">
        <v>0</v>
      </c>
      <c r="C20" s="5" t="n">
        <v>-5</v>
      </c>
    </row>
    <row r="21" spans="1:3">
      <c r="A21" s="3" t="s">
        <v>103</v>
      </c>
    </row>
    <row r="22" spans="1:3">
      <c r="A22" s="4" t="s">
        <v>104</v>
      </c>
      <c r="B22" s="5" t="n">
        <v>-14</v>
      </c>
      <c r="C22" s="5" t="n">
        <v>-20</v>
      </c>
    </row>
    <row r="23" spans="1:3">
      <c r="A23" s="4" t="s">
        <v>105</v>
      </c>
      <c r="B23" s="5" t="n">
        <v>13</v>
      </c>
      <c r="C23" s="5" t="n">
        <v>6</v>
      </c>
    </row>
    <row r="24" spans="1:3">
      <c r="A24" s="4" t="s">
        <v>106</v>
      </c>
      <c r="B24" s="5" t="n">
        <v>-1</v>
      </c>
      <c r="C24" s="5" t="n">
        <v>-14</v>
      </c>
    </row>
    <row r="25" spans="1:3">
      <c r="A25" s="4" t="s">
        <v>107</v>
      </c>
      <c r="B25" s="5" t="n">
        <v>-1</v>
      </c>
      <c r="C25" s="5" t="n">
        <v>0</v>
      </c>
    </row>
    <row r="26" spans="1:3">
      <c r="A26" s="4" t="s">
        <v>108</v>
      </c>
      <c r="B26" s="5" t="n">
        <v>14</v>
      </c>
      <c r="C26" s="5" t="n">
        <v>4</v>
      </c>
    </row>
    <row r="27" spans="1:3">
      <c r="A27" s="4" t="s">
        <v>109</v>
      </c>
      <c r="B27" s="5" t="n">
        <v>59</v>
      </c>
      <c r="C27" s="5" t="n">
        <v>30</v>
      </c>
    </row>
    <row r="28" spans="1:3">
      <c r="A28" s="4" t="s">
        <v>110</v>
      </c>
      <c r="B28" s="7" t="n">
        <v>73</v>
      </c>
      <c r="C28"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23</v>
      </c>
      <c r="D2" s="2" t="s">
        <v>52</v>
      </c>
    </row>
    <row r="3" spans="1:4">
      <c r="A3" s="3" t="s">
        <v>113</v>
      </c>
    </row>
    <row r="4" spans="1:4">
      <c r="A4" s="4" t="s">
        <v>114</v>
      </c>
      <c r="B4" s="7" t="n">
        <v>1262</v>
      </c>
    </row>
    <row r="5" spans="1:4">
      <c r="A5" s="4" t="s">
        <v>37</v>
      </c>
      <c r="B5" s="5" t="n">
        <v>39</v>
      </c>
      <c r="C5" s="7" t="n">
        <v>33</v>
      </c>
      <c r="D5" s="7" t="n">
        <v>230</v>
      </c>
    </row>
    <row r="6" spans="1:4">
      <c r="A6" s="4" t="s">
        <v>115</v>
      </c>
      <c r="B6" s="5" t="n">
        <v>1273</v>
      </c>
      <c r="D6" s="5" t="n">
        <v>1262</v>
      </c>
    </row>
    <row r="7" spans="1:4">
      <c r="A7" s="4" t="s">
        <v>116</v>
      </c>
    </row>
    <row r="8" spans="1:4">
      <c r="A8" s="3" t="s">
        <v>113</v>
      </c>
    </row>
    <row r="9" spans="1:4">
      <c r="A9" s="4" t="s">
        <v>114</v>
      </c>
      <c r="B9" s="5" t="n">
        <v>1257</v>
      </c>
      <c r="C9" s="5" t="n">
        <v>1085</v>
      </c>
      <c r="D9" s="5" t="n">
        <v>1085</v>
      </c>
    </row>
    <row r="10" spans="1:4">
      <c r="A10" s="4" t="s">
        <v>37</v>
      </c>
      <c r="B10" s="5" t="n">
        <v>39</v>
      </c>
      <c r="C10" s="5" t="n">
        <v>33</v>
      </c>
    </row>
    <row r="11" spans="1:4">
      <c r="A11" s="4" t="s">
        <v>117</v>
      </c>
      <c r="B11" s="5" t="n">
        <v>-14</v>
      </c>
      <c r="C11" s="5" t="n">
        <v>-20</v>
      </c>
    </row>
    <row r="12" spans="1:4">
      <c r="A12" s="4" t="s">
        <v>118</v>
      </c>
      <c r="D12" s="5" t="n">
        <v>-15</v>
      </c>
    </row>
    <row r="13" spans="1:4">
      <c r="A13" s="4" t="s">
        <v>115</v>
      </c>
      <c r="B13" s="7" t="n">
        <v>1267</v>
      </c>
      <c r="C13" s="7" t="n">
        <v>1098</v>
      </c>
      <c r="D13" s="7" t="n">
        <v>1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row r="5" spans="1:2">
      <c r="A5" s="4" t="s">
        <v>83</v>
      </c>
    </row>
    <row r="6" spans="1:2">
      <c r="A6" s="3" t="s">
        <v>120</v>
      </c>
    </row>
    <row r="7" spans="1:2">
      <c r="A7" s="4" t="s">
        <v>121</v>
      </c>
      <c r="B7"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7:29:26Z</dcterms:created>
  <dcterms:modified xmlns:dcterms="http://purl.org/dc/terms/" xmlns:xsi="http://www.w3.org/2001/XMLSchema-instance" xsi:type="dcterms:W3CDTF">2018-06-11T17:29:26Z</dcterms:modified>
</cp:coreProperties>
</file>